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Acquisition" sheetId="10" state="visible" r:id="rId10"/>
    <sheet xmlns:r="http://schemas.openxmlformats.org/officeDocument/2006/relationships" name="Employee Benefit Plan"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Long-Term Debt (Tables)" sheetId="17" state="visible" r:id="rId17"/>
    <sheet xmlns:r="http://schemas.openxmlformats.org/officeDocument/2006/relationships" name="Acquisition (Tables)" sheetId="18" state="visible" r:id="rId18"/>
    <sheet xmlns:r="http://schemas.openxmlformats.org/officeDocument/2006/relationships" name="Commitments and Contingencies (" sheetId="19" state="visible" r:id="rId19"/>
    <sheet xmlns:r="http://schemas.openxmlformats.org/officeDocument/2006/relationships" name="Segment Information (Tables)" sheetId="20" state="visible" r:id="rId20"/>
    <sheet xmlns:r="http://schemas.openxmlformats.org/officeDocument/2006/relationships" name="Business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Long-Term Debt (Details)" sheetId="28" state="visible" r:id="rId28"/>
    <sheet xmlns:r="http://schemas.openxmlformats.org/officeDocument/2006/relationships" name="Long-Term Debt (Details Textual" sheetId="29" state="visible" r:id="rId29"/>
    <sheet xmlns:r="http://schemas.openxmlformats.org/officeDocument/2006/relationships" name="Acquisition (Details)" sheetId="30" state="visible" r:id="rId30"/>
    <sheet xmlns:r="http://schemas.openxmlformats.org/officeDocument/2006/relationships" name="Acquisition (Details 1)" sheetId="31" state="visible" r:id="rId31"/>
    <sheet xmlns:r="http://schemas.openxmlformats.org/officeDocument/2006/relationships" name="Acquisition (Details Textual)" sheetId="32" state="visible" r:id="rId32"/>
    <sheet xmlns:r="http://schemas.openxmlformats.org/officeDocument/2006/relationships" name="Employee Benefit Plan (Details)" sheetId="33" state="visible" r:id="rId33"/>
    <sheet xmlns:r="http://schemas.openxmlformats.org/officeDocument/2006/relationships" name="Stockholders' Equity (Details)"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Segment Information (Details)" sheetId="37" state="visible" r:id="rId37"/>
    <sheet xmlns:r="http://schemas.openxmlformats.org/officeDocument/2006/relationships" name="Segment Information (Details Te" sheetId="38" state="visible" r:id="rId38"/>
  </sheets>
  <definedNames/>
  <calcPr calcId="124519" fullCalcOnLoad="1"/>
</workbook>
</file>

<file path=xl/sharedStrings.xml><?xml version="1.0" encoding="utf-8"?>
<sst xmlns="http://schemas.openxmlformats.org/spreadsheetml/2006/main" uniqueCount="504">
  <si>
    <t>Document and Entity Information - shares</t>
  </si>
  <si>
    <t>3 Months Ended</t>
  </si>
  <si>
    <t>Mar. 31, 2017</t>
  </si>
  <si>
    <t>May 03, 2017</t>
  </si>
  <si>
    <t>Document and Entity Information [Abstract]</t>
  </si>
  <si>
    <t>Entity Registrant Name</t>
  </si>
  <si>
    <t>LINDBLAD EXPEDITIONS HOLDINGS, INC.</t>
  </si>
  <si>
    <t>Trading Symbol</t>
  </si>
  <si>
    <t>LIND</t>
  </si>
  <si>
    <t>Entity Central Index Key</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Accelerated Filer</t>
  </si>
  <si>
    <t>Entity Common Stock, Shares Outstanding</t>
  </si>
  <si>
    <t>Condensed Consolidated Balance Sheets - USD ($) $ in Thousands</t>
  </si>
  <si>
    <t>Dec. 31, 2016</t>
  </si>
  <si>
    <t>Current Assets:</t>
  </si>
  <si>
    <t>Cash and cash equivalents</t>
  </si>
  <si>
    <t>Restricted cash and marketable securities</t>
  </si>
  <si>
    <t>Inventories</t>
  </si>
  <si>
    <t>Marine operating supplies</t>
  </si>
  <si>
    <t>Prepaid expenses and other current assets</t>
  </si>
  <si>
    <t>Total current assets</t>
  </si>
  <si>
    <t>Property and equipment, net</t>
  </si>
  <si>
    <t>Goodwill</t>
  </si>
  <si>
    <t>Intangibles, net</t>
  </si>
  <si>
    <t>Other long-term assets</t>
  </si>
  <si>
    <t>Deferred tax assets</t>
  </si>
  <si>
    <t>Total assets</t>
  </si>
  <si>
    <t>Current Liabilities:</t>
  </si>
  <si>
    <t>Unearned passenger revenues</t>
  </si>
  <si>
    <t>Accounts payable and accrued expenses</t>
  </si>
  <si>
    <t>Long-term debt - current</t>
  </si>
  <si>
    <t>Total current liabilities</t>
  </si>
  <si>
    <t>Long-term debt, less current portion</t>
  </si>
  <si>
    <t>Other long-term liabilities</t>
  </si>
  <si>
    <t>Total liabilities</t>
  </si>
  <si>
    <t>COMMITMENTS AND CONTINGENCIES</t>
  </si>
  <si>
    <t xml:space="preserve"> </t>
  </si>
  <si>
    <t>REDEEMABLE NONCONTROLLING INTEREST</t>
  </si>
  <si>
    <t>STOCKHOLDERS' EQUITY</t>
  </si>
  <si>
    <t>Preferred stock, $0.0001 par value, 1,000,000 shares authorized; 0 shares issued and outstanding</t>
  </si>
  <si>
    <t>Common stock, $0.0001 par value, 200,000,000 shares authorized; 45,138,691 and 45,659,762 issued and outstanding as of March 31, 2017, and December 31, 2016, respectively</t>
  </si>
  <si>
    <t>Additional paid-in capital</t>
  </si>
  <si>
    <t>Retained earnings</t>
  </si>
  <si>
    <t>Total stockholders' equity</t>
  </si>
  <si>
    <t>Total liabilities, redeemable noncontrolling interest and stockholders' equity</t>
  </si>
  <si>
    <t>Condensed 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 in Thousands</t>
  </si>
  <si>
    <t>Mar. 31, 2016</t>
  </si>
  <si>
    <t>Income Statement [Abstract]</t>
  </si>
  <si>
    <t>Tour revenues</t>
  </si>
  <si>
    <t>Cost of tours</t>
  </si>
  <si>
    <t>Gross profit</t>
  </si>
  <si>
    <t>Operating expenses:</t>
  </si>
  <si>
    <t>General and administrative</t>
  </si>
  <si>
    <t>Selling and marketing</t>
  </si>
  <si>
    <t>Depreciation and amortization</t>
  </si>
  <si>
    <t>Total operating expenses</t>
  </si>
  <si>
    <t>Operating income</t>
  </si>
  <si>
    <t>Other (expense) income:</t>
  </si>
  <si>
    <t>Loss on foreign currency</t>
  </si>
  <si>
    <t>Other expense</t>
  </si>
  <si>
    <t>Interest expense, net</t>
  </si>
  <si>
    <t>Total other expense</t>
  </si>
  <si>
    <t>(Loss) income before income taxes</t>
  </si>
  <si>
    <t>Income tax benefit</t>
  </si>
  <si>
    <t>Net income</t>
  </si>
  <si>
    <t>Net income attributable to noncontrolling interest</t>
  </si>
  <si>
    <t>Net income attributable to Lindblad</t>
  </si>
  <si>
    <t>Common stock</t>
  </si>
  <si>
    <t>Net income available to common stockholders</t>
  </si>
  <si>
    <t>Weighted average shares outstanding</t>
  </si>
  <si>
    <t>Basic</t>
  </si>
  <si>
    <t>Diluted</t>
  </si>
  <si>
    <t>Earnings per share attributable to Lindblad</t>
  </si>
  <si>
    <t>Condensed Consolidated Statements of Redeemable Noncontrolling Interest and Stockholders' Equity (Unaudited) - 3 months ended Mar. 31, 2017 - USD ($) $ in Thousands</t>
  </si>
  <si>
    <t>Total</t>
  </si>
  <si>
    <t>Additional Paid-In Capital</t>
  </si>
  <si>
    <t>Retained Earnings</t>
  </si>
  <si>
    <t>Redeemable Noncontrolling Interest</t>
  </si>
  <si>
    <t>Balance at Dec. 31, 2016</t>
  </si>
  <si>
    <t>Balance, shares at Dec. 31, 2016</t>
  </si>
  <si>
    <t>Stock-based compensation</t>
  </si>
  <si>
    <t>Option shares exercised and exchanged</t>
  </si>
  <si>
    <t>Option shares exercised and exchanged, shares</t>
  </si>
  <si>
    <t>Repurchase of shares and warrants</t>
  </si>
  <si>
    <t>Repurchase of shares and warrants, shares</t>
  </si>
  <si>
    <t>Repurchase of shares as part of CEO Allocation Plan</t>
  </si>
  <si>
    <t>Repurchase of shares as part of CEO Allocation Plan, Shares</t>
  </si>
  <si>
    <t>Retroactive application of ASU No. 2016-09 (see note 2)</t>
  </si>
  <si>
    <t>Balance at Mar. 31, 2017</t>
  </si>
  <si>
    <t>Balance, shares at Mar. 31, 2017</t>
  </si>
  <si>
    <t>Condensed Consolidated Statements of Cash Flows (Unaudited) - USD ($) $ in Thousands</t>
  </si>
  <si>
    <t>Cash Flows From Operating Activities</t>
  </si>
  <si>
    <t>Adjustments to reconcile net income to net cash provided by (used in) operating activities:</t>
  </si>
  <si>
    <t>Amortization of National Geographic fee</t>
  </si>
  <si>
    <t>Amortization of debt discount, deferred financing and other, net</t>
  </si>
  <si>
    <t>Stock-based compensation expense</t>
  </si>
  <si>
    <t>Deferred income taxes</t>
  </si>
  <si>
    <t>Loss on currency translation</t>
  </si>
  <si>
    <t>Changes in operating assets and liabilities</t>
  </si>
  <si>
    <t>Inventories and marine operating supplies</t>
  </si>
  <si>
    <t>Net cash provided by (used in) operating activities</t>
  </si>
  <si>
    <t>Cash Flows From Investing Activities</t>
  </si>
  <si>
    <t>Purchases of property and equipment</t>
  </si>
  <si>
    <t>Purchase of restricted cash and marketable securities</t>
  </si>
  <si>
    <t>Net cash used in investing activities</t>
  </si>
  <si>
    <t>Cash Flows From Financing Activities</t>
  </si>
  <si>
    <t>Payment of deferred financing costs</t>
  </si>
  <si>
    <t>Repayments of long-term debt</t>
  </si>
  <si>
    <t>Proceeds used in exchange of option shares</t>
  </si>
  <si>
    <t>Repurchase of warrants and common shares</t>
  </si>
  <si>
    <t>Net cash used in financing activities</t>
  </si>
  <si>
    <t>Effect of exchange rate changes on cash</t>
  </si>
  <si>
    <t>Net decrease in cash and cash equivalents</t>
  </si>
  <si>
    <t>Cash and cash equivalents as of beginning of period</t>
  </si>
  <si>
    <t>Cash and cash equivalents as of end of period</t>
  </si>
  <si>
    <t>Cash paid during the period for:</t>
  </si>
  <si>
    <t>Interest</t>
  </si>
  <si>
    <t>Income taxes</t>
  </si>
  <si>
    <t>Non-cash investing and financing activities:</t>
  </si>
  <si>
    <t>Additional paid-in capital exercise proceeds of option shares</t>
  </si>
  <si>
    <t>Additional paid-in capital exchange proceeds used for option shares</t>
  </si>
  <si>
    <t>Business</t>
  </si>
  <si>
    <t>Business [Abstract]</t>
  </si>
  <si>
    <t>BUSINESS</t>
  </si>
  <si>
    <t>NOTE 1 – BUSINESS Organization Lindblad Expeditions Holdings, Inc. and its consolidated subsidiaries (the “Company” or “Lindblad”) currently operate a fleet of six owned expedition ships and five seasonal charter vessels under the Lindblad brand. Lindblad’s mission is to offer life-changing adventures on all seven continents and to pioneer innovative ways to allow its guests to connect with exotic and remote places. The Company’s expedition ships are customized, nimble and intimately-scaled vessels that are able to venture where larger cruise ships cannot, thus allowing Lindblad to offer up-close experiences in the planet’s wild and remote places and capitals of culture. Many of these expeditions involve travel to remote places with limited infrastructure and ports (such as Antarctica and the Arctic) or places that are best accessed by a ship (such as the Galápagos, Alaska, Baja’s Sea of Cortez, Costa Rica, and Panama), and foster active engagement by guests. Each expedition ship is designed to be comfortable and inviting, while being fully equipped with state-of-the-art tools for in-depth exploration. The Company has an alliance with the National Geographic Society (“National Geographic”), which often provides lecturers and National Geographic experts, including photographers, writers, marine biologists, naturalists, field researchers, and film crews. The arrangement with National Geographic extends through December 31, 2025. Natural Habitat Acquisition On May 4, 2016, the Company acquired an 80.1% ownership interest in Natural Habitat, Inc. (“Natural Habitat”), an adventure travel and ecotourism company based in Colorado. Natural Habitat was founded by Benjamin L. Bressler, who retains a 19.9% noncontrolling interest in Natural Habitat. With the acquisition of Natural Habitat, the Company expanded its itineraries to include land- based offerings around the globe. Natural Habitat’s expeditions include polar bear tours in Churchill, Canada, Alaskan grizzly bear adventures, small-group Galápagos tours and African safaris. In addition to its land offerings, Natural Habitat offers select itineraries on seven small chartered vessels for parts of the year. Natural Habitat has partnered with World Wildlife Fund (“WWF”) to offer conservation and sustainable travel that directly protects nature. This agreement with WWF extends through 2023. Merger with Capitol Capitol Acquisition Corp. II (“Capitol”) was originally incorporated in Delaware on August 9, 2010 as a blank check company to acquire, through a merger, share exchange, asset acquisition, stock purchase, recapitalization, reorganization or other similar business combination, one or more businesses or entities. On July 8, 2015, Capitol completed a series of mergers whereby Lindblad Expeditions, Inc. (“LEX”) became Capitol’s wholly-owned subsidiary. As consideration for the mergers, the total purchase price consisted of an aggregate of (i) $90.0 million in cash (a portion of which was paid as transaction bonuses) and (ii) 20,017,787 shares of Capitol common stock. Capitol also assumed outstanding LEX stock options and converted such options into options to purchase an aggregate of 3,821,696 shares of Capitol common stock with an exercise price of $1.76 per share. As a result of the mergers, LEX became a direct wholly-owned subsidiary of Capitol. Immediately following the mergers, Capitol, which had no operations, changed its name to Lindblad Expeditions Holdings, Inc. and therefore Lindblad has presented LEX’s information as that of the Company. The Company’s common stock and warrants are listed on the NASDAQ Capital Market under the symbols “LIND” and “LINDW,” respectively. Capitol Initial Public Offering and Warrants In connection with its initial public offering, on May 15, 2013, Capitol sold 20,000,000 units at $10.00 per unit, including 2,000,000 units under the underwriters’ over-allotment option, generating gross proceeds of $200.0 million. Each unit consisted of one share of Capitol’s common stock, $0.0001 par value, and one half of one redeemable warrant to purchase one share of common stock. The shares of common stock and the warrants included in the units traded as a unit until July 1, 2013 when separate trading of common stock and warrants began. In connection with the consummation of the merger with LEX, Capitol forced the separation of the units into the separate components of common stock and warrants. Each whole warrant entitles its holder, upon exercise, to purchase one share of common stock for $11.50 subject to certain adjustments, during the period that commenced thirty days after the completion of the merger between LEX and terminating five years thereafter. As of March 31, 2017 and December 31, 2016, there were 10,673,015 and 11,186,387 warrants outstanding (inclusive of certain warrants issued to the Company’s founders on substantially the same terms as all other warrants), respectively.</t>
  </si>
  <si>
    <t>Summary of Significant Accounting Policies</t>
  </si>
  <si>
    <t>Summary of Significant Accounting Policies [Abstract]</t>
  </si>
  <si>
    <t>SUMMARY OF SIGNIFICANT ACCOUNTING POLICIES</t>
  </si>
  <si>
    <t>NOTE 2 – SUMMARY OF SIGNIFICANT ACCOUNTING POLICIES Basis of Presentation The accompanying unaudited interim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Condensed Consolidated Statements of Income, Condensed Consolidated Statement of Stockholders’ Equity, and Condensed Consolidated Statements of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densed consolidated financial statements in accordance with U.S. GAAP have been omitted in accordance with the rules and regulations of the SEC. All intercompany balances and transactions have been eliminated in the accompanying unaudited condensed consolidated financial statements. Accordingly, these unaudited interim condensed consolidated financial statements and footnotes should be read in conjunction with the audited consolidated financial statements and accompanying notes thereto for the year ended December 31, 2016 contained in the Annual Report on Form 10-K filed with the SEC on March 7, 2017. Principles of Consolidation The condensed consolidated financial statements of the Company as of March 31, 2017 and December 31, 2016 included Lindblad Expeditions Holdings, Inc. and its consolidated subsidiaries. Reclassifications Certain items in the condensed consolidated financial statements of the Company have been reclassified to conform to the 2017 classification. The reclassifications had no effect on previously reported results of operations or retained earnings. 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also affect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to assess its litigation, other legal claims and contingencies. The results of any changes in accounting estimates are reflected in the condensed consolidated financial statements in the period in which the changes become evident. Estimates and assumptions are reviewed periodically and the effects of revisions are reflected in the period that they are determined to be necessary. Revenue Recognition Tour revenue consists of guest ticket revenue recognized from the sale of guest tickets and other tour revenues from the sale of pre- and post-expedition excursions, hotel accommodations, land-based expeditions, air transportation to and from the ships, goods and services rendered onboard that are not included in guest ticket prices, trip insurance, and cancellation fees. Revenue from the sale of guest tickets and other revenue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s as well as revenues from the sale of pre- and post-expedition excursions, hotel accommodations, land-based expeditions, air transportation to and from the ships, and trip insurance. Guest tour deposits represent unearned revenues and are initially included in unearned passenger revenue in the condensed consolidated balance sheet when received. Guest deposits are subsequently recognized as tour revenues on the date of embarkation. Tour expeditions average ten days in duration. For tours in excess of ten days, the Company recognizes revenue based upon expeditions days earned. Guest cancellation fees are recognized as tour revenues at the time of the cancellation. Revenues from the sale of additional goods and services rendered onboard are recognized upon purchase. Earnings per Common Share Earnings per common share are computed by dividing net income by the weighted average number of common shares outstanding during the period. Diluted earnings per share are computed using the weighted average number of common shares and, if dilutive, potential common shares outstanding during the period. Potential common shares consist of the dilutive incremental common shares issuable upon the exercise of stock options (if such option is an equity instrument, using the treasury stock method). For the three months ended March 31, 2017 and 2016, the Company calculated earnings per share in accordance with Financial Accounting Standards Board (“FASB”) Accounting Standards Codification (“ASC”) 260 and 805-40-45 as follows:
For the Three Months
(In thousands, except share and per share data) 2017 2016
Unaudited Unaudited
Net income attributable to Lindblad for basic and diluted earnings per share $ 596 $ 10,467
Weighted average shares outstanding:
Total weighted average shares outstanding, basic 44,707,273 45,470,155
Effect of dilutive securities:
Assumed exercise of stock options, treasury method 995,083 652,689
Assumed exercise of restricted shares, RSU’s, treasury method 59,582 -
Dilutive potential common shares 1,054,665 652,689
Total weighted average shares outstanding, diluted 45,761,938 46,122,844
Common stock
Net income available to common stockholders $ 596 $ 10,467
Weighted average shares outstanding
Basic 44,707,273 45,470,155
Diluted 45,761,938 46,122,844
Earnings per share attributable to Lindblad
Basic $ 0.01 $ 0.23
Diluted $ 0.01 $ 0.23 As of March 31, 2017, there were 45,138,691 shares outstanding. The Company is authorized to issue 200,000,000 shares of common stock, par value $0.0001, and 1,000,000 shares of preferred stock, par value $0.0001. The Company’s Board of Directors and stockholders approved a 2015 Long-Term Incentive Plan (the “2015 Plan”), which includes the authority to issue up to 2,500,000 shares of Lindblad common stock under the 2015 Plan. As of March 31, 2017, options to purchase an aggregate of 2,035,306 shares of the Company’s common stock with a weighted average exercise price of $2.57 per share were outstanding. As of March 31, 2017 and 2016, 995,083 and 652,689, respectively, of stock options were considered to be dilutive. As of March 31, 2017, there were 679,791 unvested
restricted shares and restricted share units with a grant date weighted average value of $9.72 per share. The Company determined 59,582 of these shares were dilutive and are included in the calculation of diluted weighted average shares outstanding. As of March 31, 2017, 10,673,015 warrants to purchase common stock at a price of $11.50 per share were outstanding. The Company determined these warrants were anti-dilutive and were not considered in the calculation of diluted weighted average shares outstanding. Cash and Cash Equivalents The Company considers all highly liquid instruments with an original maturity of three months or less, as well as deposits in financial institutions, to be cash and cash equivalents. 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March 31, 2017 and December 31, 2016, the Company’s cash held in financial institutions outside of the U.S. amounted to $3.5 million and $2.7 million, respectively. Restricted Cash and Marketable Securities Included in “Restricted cash and marketable securities” on the accompanying condensed consolidated balance sheets are restricted cash and marketable securities, consisting of six-month certificates of deposit and short-term investments. Restricted cash and marketable securities consist of the following:
As of
(In thousands) March 31, December 31,
Unaudited
Restricted cash and marketable securities:
Credit negotiation and credit card processor reserves $ 1,530 $ 5,030
Federal Maritime Commission escrow 10,361 2,571
Certificates of deposit and other restricted securities 1,535 1,414
Total restricted cash and marketable securities $ 13,426 $ 9,015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plus an additional 10% in restricted accounts. To satisfy this requirement, the Company entered into an agreement with a financial institution to escrow all unearned guest revenues collected for sailings from U.S. ports. As of March 31, 2017, our required credit card reserves were permanently decreased by $3.5 million to $1.5 million for credit card deposits for our third-party credit card processors. Amounts in the escrow accounts include cash, certificates of deposit and marketable securities. Cost of these short-term investments approximates fair value. Inventories and Marine Operating Supplies Inventories consist primarily of gift shop merchandise and other items for resale and are stated at the lower of cost or net realizable value. Cost is determined using the first-in, first-out method.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As of
(In thousands) 2017 2016
Unaudited
Prepaid tour expenses $ 9,246 $ 11,593
Prepaid client insurance 2,159 2,141
Prepaid air expense 2,027 2,432
Prepaid port agent fees 1,020 1,038
Prepaid income taxes 824 824
Prepaid corporate insurance 2,356 931
Prepaid marketing, commissions and other expenses 4,508 1,823
Total prepaid expenses $ 22,140 $ 20,782 Property and Equipment Property and equipment are stated at cost less accumulated
depreciation and amortization. Depreciation and amortization were computed using the straight line method over the estimated useful lives of the assets, as follows:
Years
Vessels and vessel improvements 15-25
Furniture and equipment 5
Computer hardware and software 5
Leasehold improvements, including port facilities Shorter of lease term or related asset life The tour and expedition industry is very capital intensive and as of March 31, 2017 and December 31, 2016, the Company owned and operated six vessels and had two new coastal vessels under construction. Therefore, the Company has a capital program that it develops for the improvement of its vessels and for asset replacements in order to enhance the effectiveness and efficiency of its operations; comply with, or exceed all relevant legal and statutory requirements related to health, environment, safety, security and sustainability; and gain strategic benefits or provide newer improved product innovations to its guests. Vessel improvement costs that add value to the Company’s vessels, such as those discussed above, are capitalized to the vessels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jor maintenance activities that are incurred when a vessel is taken out of service for scheduled maintenance. For U.S. flagged ships, the statutory requirement is an annual docking and U.S. Coast Guard inspections, normally conducted in drydock. Internationally flagged ships have scheduled dockings approximately every 12 months, for a period of up to three to six weeks. The Company began to capitalize interest in January 2016 for its two new build coastal vessels under accounting guidance in ASC 835-20, which requires companies to capitalize interest cost incurred during the construction of assets. The capitalized interest has been and will continue to be added to the historical cost of the asset, and depreciate over its useful life. For the three months ended March 31, 2017, and the year ended December 31, 2016, the Company recognized $0.7 million and $1.5 million, respectively, in capitalized interest in property and equipment on the condensed consolidated balance sheet. Goodwill Goodwill includes the cost of the acquired business in excess of the fair value of the tangible net assets recorded in connection with the acquisition of Natural Habitat (see Note 1 – Business). Accounting Standards Codification 350, “ Intangibles – Goodwill and Other Intangibles, net Intangibles, net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as computed using the estimated useful lives of 15 and 5 years, respectively. The Company operates two vessels year-round in the Galápagos National Park in Ecuador: the National Geographic Endeavour II National Geographic Islander In June 2015, a new Ecuadorian Special Law for Protected Areas was approved, and was updated in November 2015. A Presidential Decree issued by President Correa of Ecuador in November 2015 established that cupos, which were in effect as of July 2015, will have a validity of nine years. The Company’s operating rights are up for renewal in July 2024 and based on the new law, the Company will begin the renewal process in 2020. The current “owners” of the cupos will have the opportunity to re-apply for them, but any other enterprise or individual will have the opportunity to bid for the cupos. All bidders must present proof that they fulfill the conditions to properly utilize the license (access to a vessel, experience in tourism, proven environmental behavior, marketing, etc.). While the Company believes that, based on the expected criteria to retain cupos and its past operating history in the Galápagos, there is a strong possibility that the Company will retain its cupos, from an accounting perspective, it will assume they retain no value after July 2024. Once the renewal process has begun and if it can be determined that the Company will be successful in its bid, then the Company will adjust its amortization prospectively. Upon the occurrence of a triggering event, the assessment of possible impairment of the Company’s intangibles, net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customer lists and operating rights. As of March 31, 2017 and December 31, 2016, there was no triggering event and the Company did not record an impairment for intangible assets. Long-Lived Assets The Company reviews its long-lived assets, principally its vessels and
operating right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vessels and operating rights. As of March 31, 2017 and December 31, 2016, there was no triggering event and the Company did not record an impairment of its long-lived assets. Accounts Payable and Accrued Expenses The Company records accounts payable and accrued expenses for the cost of such items when the service is provided or when the related product is delivered. The Company’s accounts payable and accrued expenses consist of the following:
As of As of
2017 2016
(In thousands)
Unaudited
Accounts payable $ 5,786 $ 7,573
Accrued other expense 3,242 5,999
Bonus compensation liability 1,089 4,186
Employee liability 2,904 3,494
Income tax liabilities 1,340 884
New build liability 4,907 4,011
Travel certificate liability 1,218 1,218
Refunds and commissions payable 531 1,454
Royalty payable 1,157 1,468
Accrued travel insurance expense 377 375
Total accounts payable and accrued expenses $ 22,551 $ 30,662 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March 31, 2017 and December 31, 2016. As of March 31, 2017 and December 31, 2016, the Company had no other liabilities that were measured at fair value on a recurring basis. The asset’s or liability’s fair value measurement within the fair value hierarchy is based upon the lowest level of any input that is significant to the fair value measure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Once a financial statement benefit for a tax position is recorded or a tax reserve is established, the Company adjusts it only when there is more information available or when an event occurs necessitating a change. While the Company believes that the amount of the recorded financial statement benefits and tax reserves reflect the more-likely-than-not criteria, it is possible that the ultimate outcome of current or future examinations may result in a reduction to the tax benefits previously recorded on its condensed consolidated financial statements or may exceed the current income tax reserves in amounts that could be material. As of March 31, 2017 and December 31, 2016, the Company had a liability for unrecognized tax benefits of $0.4 million, included in other long-term liabilities on the Company’s condensed consolidated balance sheets. The guidance also discusses the classification of related interest and penalties on income taxes. The Company’s policy is to record interest and penalties on uncertain tax positions as a component of income tax expense. During the three months ended March 31, 2017 and 2016, interest and penalties related to uncertain tax positions included in income tax expense are immaterial.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or the current year and the three prior years remain subject to examination by tax authorities and the Company’s foreign tax returns for the current year and the four prior years remain subject to examination by tax authorities. Stock-Based Compensation The Company accounts for equity instruments issued to employees, non-employee directors, or other service providers in accordance with accounting guidance that requires that awards are recorded at their fair value on the date of grant and are amortized over the vesting period of the award. The Company recognizes compensation costs on a straight line basis over the requisite service period of the award, which is generally the vesting term of the equity instrument issued. To the extent that an equity award later becomes eligible to be put back to the Company, then the fair value of that award or those exercised shares is transferred out of additional paid- in-capital to a liability account and is thereafter marked-to-market annually to fair value. Segment Reporting We are primarily a specialty cruise operator with operations in two segments, Lindblad and Natural Habitat. We evaluate the performance of our business based largely on the results of our operating segments. We provide discrete financial information in total, by ship and type of ship. The chief operating decision maker, or CODM, and management review operating results monthly, and base operating decisions on the total results at a consolidated level, as well as at a segment level. Our reports provided to the Board of Directors are at a consolidated level and also contain information regarding the separate results of both segments. Management performance and related compensation is primarily based on total results. While both segments have similar characteristics, the two operating and reporting segments cannot be aggregated because they fail to meet the ASC 280 requirements for aggregation. Recent Accounting Pronouncements In January 2017, FASB issued Accounting Standards Update ASU No. 2017-04, Intangibles and Other (Topic 350): Simplifying the Test for Goodwill Impairment. The amendment was issued in response from stakeholders’ regarding the cost and complexity of the goodwill impairment test.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Now the entity compares the fair value of the reporting unit with its carrying amount. Public business entities should apply the guidance to annual reporting periods beginning after December 15, 2019. Early adoption is permitted for interim or annual impairment tests after January 1, 2017. The Company does not believe the adoption of this ASU will have a material impact prospectively, to the Company’s condensed consolidated financial statements. In January 2017, FASB issued Accounting Standards Update ASU No. 2017-01, “Business Combinations (Topic 805): Clarifying the Definition of a Business”. The amendment was issued to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nputs and processes that produce an outpu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Public business entities should apply the guidance to annual reporting periods beginning after December 15, 2017. The Company does not believe the adoption of this ASU will have a material impact prospectively, to the Company’s condensed consolidated financial statements. In November 2016, FASB issued Accounting Standards Update ASU No. 2016-18, “Statement of Cash Flows (Topic 230): Restricted Cash. This update requires that a Statement of Cash Flow explain the change during the period in the total cash, cash equivalents and amounts generally described as restricted cash or restricted cash equivalents. Therefore, amounts generally described as restricted cash should be included with cash &amp; cash equivalents when reconciling the beginning-of-period and end-of-period total amounts shown on the Statement of Cash Flows. Public business entities should apply the guidance to annual reporting periods beginning after December 15, 2017 with early adoption permitted. The Company is currently evaluating the effects, if any, that adoption of this ASU will have on its condensed consolidated financial statements. In October 2016, FASB issued Accounting Standards Update ASU No. 2016-16, “Income Taxes (Topic 740): Intra-Entity Transfers of Assets Other Than Inventory”. The amendment was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Public business entities should apply the guidance to annual reporting periods beginning after December 15, 2017, including interim periods within that reporting period. Earlier application is permitted. The Company is currently evaluating the effects, if any, that adoption of this ASU will have on its condensed consolidated financial statements. In March 2016, FASB issued ASU No. 2016-09, “Compensation – Stock Compensation: Improvements to Employee Share- Based Payment Accounting” (Topic 718). The amendments in this ASU are to significantly reduce the complexity and cost of accounting for excess tax benefits and tax deficiencies related to employee share-based payment transactions, which include restricted stock and stock options. Also, ASU No. 2016-09 requires an entity to run excess tax benefits and deficiencies through its income statement, which in effect eliminat</t>
  </si>
  <si>
    <t>Long-Term Debt</t>
  </si>
  <si>
    <t>Long-Term Debt [Abstract]</t>
  </si>
  <si>
    <t>LONG-TERM DEBT</t>
  </si>
  <si>
    <t>NOTE 3 – LONG-TERM DEBT
As of As of
Discount Discount
and Deferred Balance, and Deferred Balance,
Financing net of Financing net of
(In thousands) Principal Costs, net discount Principal Costs, net discount
Note payable $ 2,525 $ - $ 2,525 $ 2,525 $ - $ 2,525
Credit Facility 171,938 (8,477 ) 163,461 172,375 (9,022 ) 163,353
Total long-term debt 174,463 (8,477 ) 165,986 174,900 (9,022 ) 165,878
Less current portion (1,750 ) - (1,750 ) (1,750 ) - (1,750 )
Total long-term debt, non-current $ 172,713 $ (8,477 ) $ 164,236 $ 173,150 $ (9,022 ) $ 164,128 Note Payable On May 4, 2016, in connection with the Natural Habitat acquisition, Natural Habitat issued an unsecured promissory note to Mr. Bressler with an outstanding principal amount of $2.5 million due at maturity on December 31, 2020. The promissory note accrues interest at a rate of 1.44% annually, with interest payable every six months. Credit Facility On March 7, 2016, the Company entered into a second amended and restated credit agreement with Credit Suisse (“Restated Credit Agreement”), amending its senior secured credit facility with Credit Suisse (“Restated Credit Facility”). The Restated Credit Facility provides for $175.0 million senior secured first lien term loan facility (consisting of a $155.0 million U.S. term loan (the “U.S. Term Loan”) and a $20.0 million Cayman term loan for the benefit of the Company’s foreign subsidiaries (the “Cayman Loan”, and together with the U.S. Term Loan, (the “Loans”)) and a $45.0 million senior secured incremental revolving credit facility (“Revolving Credit Facility”), which includes a $5.0 million letter of credit subfacility. The Company’s obligations under the Restated Credit Facility are secured by substantially all the assets of the Company. Borrowings under the Loans bear interest at an adjusted ICE Benchmark Administration LIBO Rate (subject to a floor of 1.00%) plus a spread of 4.50%. As of March 31, 2017, the interest rate was 5.82%. The U.S. Term Loan and the Cayman Loan both mature on May 8, 2021. Borrowings under the Revolving Credit Facility bear interest at an adjusted ICE Benchmark Administration LIBO Rate plus a spread of 4.00%, or, at the option of the Company, an alternative base rate plus a spread of 3.00%. The Company is also required to pay a 0.50% annual commitment fee on undrawn amounts under the Revolving Credit Facility, which matures on May 8, 2020. As of March 31, 2017, the Company had no borrowings under the Revolving Credit Facility. The Restated Credit Agreement (i) requires the Company to satisfy certain financial covenants; (ii) limits the amount of indebtedness the Company may incur; (iii) limits the amount the Company may spend in connection with certain types of investments; (iv) requires the delivery of certain periodic financial statements and an operating budget and (v) requires the mortgaged vessels and related inventory to be maintained in good working condition. As of March 31, 2017, the Company was in compliance with the financial covenants. For the three months ended March 31, 2017 and 2016, total debt discount and deferred financing costs charged to amortization and interest expense was $0.6 million for each respective period.</t>
  </si>
  <si>
    <t>Acquisition</t>
  </si>
  <si>
    <t>Acquisition [Abstract]</t>
  </si>
  <si>
    <t>ACQUISITION</t>
  </si>
  <si>
    <t>NOTE 4 – ACQUISITION On May 4, 2016, the Company acquired an 80.1% ownership interest in Natural Habitat, an adventure travel and ecotourism company based in Colorado. The acquisition provides the Company with a platform to expand our land-based expeditions with a strong, trusted brand complementary to Lindblad. In 2016, the Company incurred $1.0 million of acquisition costs related to the acquisition of Natural Habitat, which is included in general and administrative expenses in the Company’s consolidated statements of income. The Company recorded this transaction using the acquisition method for business combinations. The Company measured the identifiable assets, liabilities and non-controlling interest of Natural Habitat at their fair market value as of the acquisition date and separately measured goodwill at its fair market value as of the acquisition date. Goodwill is an intangible asset arising as a result of name, reputation, customer loyalty, location, products, and similar factors not separately identified. The recorded goodwill has no tax basis and is therefore not tax deductible. Mr. Bressler’s noncontrolling interest in the remaining 19.9% interest in Natural Habitat is subject to a put/call arrangement. Mr. Bressler has a put option under certain conditions and subject to providing notice by October 31, 2020, that enables him, but does not obligate him, to sell his remaining interest in Natural Habitat on December 31, 2020. The Company has a call option, but not an obligation, with an expiration of December 31, 2025, for which it can buy Mr. Bressler’s remaining interest at a similar fair value measure as Mr. Bressler’s put option. Acquisition of Natural Habitat, Inc.: (In thousands)
As of Acquisition Date
Cash consideration $ 14,850
Long-term debt - non-cash 2,525
Lindblad restricted shares (264,208 shares) - non-cash 2,650
Total purchase price $ 20,025
Assets acquired:
Cash and cash equivalents $ 4,904
Prepaid expenses and other current assets 9,623
Property and equipment 2,068
Goodwill and other intangibles 28,305
Total assets $ 44,900
Liabilities assumed:
Accounts payable and accrued expenses $ 2,472
Unearned passenger revenues 15,000
Deferred tax liability 2,428
Noncontrolling interest in consolidated subsidiaries 4,975
Total liabilities $ 24,875
Total cash price paid upon acquisition and fair value of existing equity interest $ 20,025 The acquired business contributed revenues of $9.9 million and operating income of $0.1 million to Lindblad Expeditions for the three months ended March 31, 2017. The following unaudited pro forma summary presents consolidated information of Lindblad Expeditions as if the business combination had occurred on January 1, 2016:
Pro Forma for Period Ended
Unaudited
(In thousands)
Revenues $ 70,294
Operating income $ 10,956 These pro forma amounts have been calculated after applying the Company’s accounting policies and adjusting the results of Natural Habitat to reflect the additional depreciation and amortization that would have been charged assuming the fair value adjustments to property, plant and equipment and intangible assets had been applied from January 1, 2016, with tax effects.</t>
  </si>
  <si>
    <t>Employee Benefit Plan</t>
  </si>
  <si>
    <t>Employee Benefit Plan [Abstract]</t>
  </si>
  <si>
    <t>EMPLOYEE BENEFIT PLAN</t>
  </si>
  <si>
    <t>NOTE 5 – EMPLOYEE BENEFIT PLAN The Company has a 401(k) profit sharing plan and trust for its employees. The Company matches 30% of employee contributions up to the annual maximum of $2,100 and $1,800 as of March 31, 2017 and 2016, respectively. For the three months ended March 31, 2017 and 2016, the Company’s benefit plan contribution amounted to $0.1 million. The benefit plan contribution is recorded within general and administrative expenses on the accompanying condensed consolidated statements of income.</t>
  </si>
  <si>
    <t>Stockholders' Equity</t>
  </si>
  <si>
    <t>Stockholders' Equity [Abstract]</t>
  </si>
  <si>
    <t>NOTE 6 – STOCKHOLDERS’ EQUITY Capital Stock The Company has a total of 201,000,000 authorized shares of capital stock, consisting of 1,000,000 shares of preferred stock, $0.0001 par value and 200,000,000 shares of common stock, $0.0001 par value. Stock and Warrant Repurchase Plan The Company’s Board of Directors has approved a $35.0 million stock and warrant repurchase plan authorizing the Company to purchase from time to time the Company’s outstanding common stock and warrants through open market repurchases in compliance with Rule 10b-18 of the Securities Exchange Act of 1934, as amended, and/or in privately negotiated transactions based on market and business conditions, applicable legal requirements and other factors. Any shares and warrants purchased will be retired. The Repurchase Plan has no time deadline and will continue until otherwise modified or terminated at the sole discretion of the Company’s Board of Directors at any time. For the three months ended March 31, 2017, the Company purchased 513,372 warrants for $1.1 million and 480,864 shares of the Company’s common stock for $4.5 million. 2017 Long-Term Incentive Compensation In March 2017, the Company’s compensation committee (or a subcommittee thereof) approved awards of restricted stock units (“RSUs”) and performance share units (“PSUs”) to key employees under the Company’s 2015 Long-Term Incentive Plan. The Company granted 171,393 RSUs on April 3, 2017 at a grant price of $8.98. The RSU’s will vest in three equal annual installments following the April 2017 grant date, subject to the recipient’s continued employment or service with us or our subsidiaries on the applicable vesting date. The PSUs are performance-vesting equity
incentive awards that will be earned based on our performance against metrics relating to annual Adjusted EBITDA, annual revenue, and guest satisfaction. Awards will vest after a three-year performance period and may be earned at a level ranging from 0%-200% of the number of PSUs granted, depending on performance. On April 3, 2017, the Company awarded $1.1 million targeted PSUs with the number of shares determined based upon the closing price of our common stock on March 31, 2017 of $8.96. 2016 CEO Share Allocation Plan In April 2016, the Company’s Board of Directors adopted the 2016 CEO Share Allocation Plan and in June 2016, the Company’s stockholders approved the 2016 CEO Share Allocation Plan, pursuant to which the Company may grant awards covering up to 1,000,000 shares of the Company’s common stock in the form of restricted stock, restricted stock units, and/or other stock- or cash- based awards to eligible employees and other service providers of the Company. The 2016 CEO Share Allocation Plan was adopted in connection with a contribution agreement that the Company entered into with Sven-Olof Lindblad, Chief Executive Officer and President of the Company, pursuant to which Mr. Lindblad will transfer up to 1,000,000 shares from his holdings of the Company’s common stock (i.e., an equivalent number of shares as is reserved for issuance under the 2016 CEO Share Allocation Plan) (the “Contribution Shares”) to the Company as a contribution to the capital of the Company. Mr. Lindblad will not receive any consideration in exchange for the Contribution Shares. However, as a condition to the contribution of any Contribution Shares, the Company must grant awards under the 2016 CEO Share Allocation Plan, such that the number of Contribution Shares that Mr. Lindblad actually contributes to the Company will equal the number of shares corresponding to awards granted under the plan. The contribution of the Contribution Shares by Mr. Lindblad to the Company will effectively reduce the number of shares of the Company’s common stock that are outstanding by the same number of shares that are issued under the 2016 CEO Share Allocation Plan (or a lesser number in the event awards are settled in cash). Such contributions will be effective as of the date the Company grants corresponding awards under the 2016 CEO Share Allocation Plan. The administrator may amend, suspend or terminate the 2016 CEO Share Allocation Plan at any time. On January 10, 2017, Mr. Lindblad contributed, and the Company granted, 716,550 restricted shares at a grant price of $9.65. The grants vest in three equal installments with the first vesting date of January 10, 2017 and the remaining two vesting dates of January 10, 2018 and 2019, respectively. On January 10, 2017, 238,850 restricted shares vested, with 93,320 of such shares withheld by the Company in order to pay the payroll withholdings to cover the transactions. Stock Options During March 2017, 95,542 options were exercised. Using the market price at the date of exercise of $8.72 per share and the grant price of $1.76 per share, 19,284 shares were transferred to provide the $0.2 million required to exercise the options. In addition, 23,145 of such shares were withheld by the Company in order to pay the payroll withholding taxes for the transactions. The balance of the option shares of 53,113 shares were issued as a result of the transactions.</t>
  </si>
  <si>
    <t>Commitments and Contingencies</t>
  </si>
  <si>
    <t>Commitments and Contingencies [Abstract]</t>
  </si>
  <si>
    <t>NOTE 7 – COMMITMENTS AND CONTINGENCIES Fleet Expansion On December 2, 2015, the Company entered into two separate Vessel Construction Agreements, (collectively, the “Agreements”) with Ice Floe, LLC, a Washington limited liability company doing business as Nichols Brothers Boat Builders (the “Builder”). The Agreements provide for the Builder to construct two new 236-foot 100-passenger cruise vessels at a purchase price of $48.0 million and $46.8 million, respectively, subject to change orders. The Builder is required to deliver the vessels in the second quarter of 2017 and the second quarter of 2018, respectively, subject to extension for certain events, such as change orders. The Company may terminate the applicable Agreements in the event the Builder fails to deliver the vessel within 180 days of the applicable due date or the Builder becomes insolvent or otherwise bankrupt. The Agreements also contain customary representations, warranties, covenants, and indemnities. As of March 31, 2017, the Company has paid Ice Floe, LLC $44.8 million and $12.6 million related to the National Geographic Quest National Geographic Venture Royalty Agreement – National Geographic The Company is engaged in an alliance and license agreement with National Geographic, which allows the Company to use the National Geographic name and logo. In return for these rights, the Company is charged a royalty fee. The royalty fee is included within selling and marketing expense on accompanying condensed consolidated statements of income. The amount is calculated based upon a percentage of ticket revenue less travel agent commission, including the revenue received from cancellation fees and any revenue received from the sale of voyage extensions. A voyage extension occurs when a guest extends their trip with pre- or post-voyage hotel nights and is included within tour revenues on the accompanying condensed consolidated statements of income. The royalty expense is recognized at the time of revenue recognition. See Note 2 for a description of the Company’s revenue recognition policy. Royalty expense for the three months ended March 31, 2017 and 2016 totaled $1.2 million and $1.3 million, respectively. The balances outstanding to National Geographic as of March 31, 2017 and December 31, 2016 are $1.2 million and $1.5 million, respectively, and are included in accounts payable and accrued expenses on the accompanying condensed consolidated balance sheets. Royalty Agreement – World Wildlife Fund Natural Habitat has a license agreement with World Wildlife Fund (“WWF”), which allows it to use the WWF name and logo. In return for these rights, Natural Habitat is charged a royalty fee and a fee based on annual gross sales. The fees are included within selling and marketing expense on the accompanying consolidated statements of income. The annual royalty payment and gross sales fees are paid on a quarterly basis. For the three months
ended March 31, 2017, these fees totaled $0.2 million. Charter Commitments From time to time, the Company enters into agreements to charter vessels on which it holds its tours and expeditions. Future minimum payments on its charter agreements are as follows:
For the Years Ended December 31, Amount
(In thousands)
2017 (nine months) 7,512
2018 10,095
2019 2,849
2020 272
Total $ 20,728 Insurance Revenue During the first quarter, the Company recognized $1.9 million of insurance revenue related to cancelled voyages on the National Geographic Orion</t>
  </si>
  <si>
    <t>Segment Information</t>
  </si>
  <si>
    <t>Segment Information [Abstract]</t>
  </si>
  <si>
    <t>SEGMENT INFORMATION</t>
  </si>
  <si>
    <t>NOTE 8 – SEGMENT INFORMATION The Company evaluates the performance of its business segments based largely on tour revenues and operating income, and results of the segments without allocating other income and expenses, net, income taxes, and interest expense, net. For the three months ended March 31, 2017 and 2016 operating results were:
For the Three Months Ended
March 31,
(In thousands) 2017 2016 Change %
Unaudited Unaudited
Tour revenues:
Lindblad $ 53,202 $ 61,574 $ (8,372 ) (14 )%
Natural Habitat 9,926 - 9,926
NA
Total tour revenues $ 63,128 $ 61,574 $ 1,554 3 %
Operating income:
Lindblad $ 1,266 $ 10,919 $ (9,653 ) (88 )%
Natural Habitat 99 - 99
NA
Total operating income $ 1,365 $ 10,919 $ (9,554 ) (88 )% As of March 31, 2017, total assets for the Lindblad segment and Natural Habitat segment were $362.5 million and $41.4 million, respectively. As of March 31, 2017 there was $22.1 million in goodwill and $5.4 million in intangibles, net on the accompanying consolidated balance sheet that were related to the Natural Habitat segment. For the three months ended March 31, 2017, tradenames and customer list amortization of $0.2 million was related to the Natural Habitat segment. For the three months ended March 31, 2017, there was $0.3 million in depreciation and amortization and $0.1 million in capital expenditures related to the Natural Habitat segment. There was $0.2 million in intercompany tour revenues between the Lindblad and Natural Habitat segments eliminated in consolidation for the three months ended March 31, 2017. For the three months ended March 31, 2017, amortization expense related to operating rights was $0.2 million for the Lindblad segment. Depreciation and amortization expense for the three months ended March 31, 2017 and 2016 was $3.4 million and $4.6 million, respectively, for the Lindblad segment. Capital expenditures for the Lindblad segment for the three months ended March 31, 2017 and for the year ended December 31, 2016, was $22.8 million and $75.9 million, respectively.</t>
  </si>
  <si>
    <t>Summary of Significant Accounting Policies (Policies)</t>
  </si>
  <si>
    <t>Basis of Presentation</t>
  </si>
  <si>
    <t>Basis of Presentation The accompanying unaudited interim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Condensed Consolidated Statements of Income, Condensed Consolidated Statement of Stockholders’ Equity, and Condensed Consolidated Statements of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densed consolidated financial statements in accordance with U.S. GAAP have been omitted in accordance with the rules and regulations of the SEC. All intercompany balances and transactions have been eliminated in the accompanying unaudited condensed consolidated financial statements. Accordingly, these unaudited interim condensed consolidated financial statements and footnotes should be read in conjunction with the audited consolidated financial statements and accompanying notes thereto for the year ended December 31, 2016 contained in the Annual Report on Form 10-K filed with the SEC on March 7, 2017.</t>
  </si>
  <si>
    <t>Principles of Consolidation</t>
  </si>
  <si>
    <t>Principles of Consolidation The condensed consolidated financial statements of the Company as of March 31, 2017 and December 31, 2016 included Lindblad Expeditions Holdings, Inc. and its consolidated subsidiaries.</t>
  </si>
  <si>
    <t>Reclassifications</t>
  </si>
  <si>
    <t>Reclassifications Certain items in the condensed consolidated financial statements of the Company have been reclassified to conform to the 2017 classification. The reclassifications had no effect on previously reported results of operations or retained earnings.</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also affect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to assess its litigation, other legal claims and contingencies. The results of any changes in accounting estimates are reflected in the condensed consolidated financial statements in the period in which the changes become evident. Estimates and assumptions are reviewed periodically and the effects of revisions are reflected in the period that they are determined to be necessary.</t>
  </si>
  <si>
    <t>Revenue Recognition</t>
  </si>
  <si>
    <t>Revenue Recognition Tour revenue consists of guest ticket revenue recognized from the sale of guest tickets and other tour revenues from the sale of pre- and post-expedition excursions, hotel accommodations, land-based expeditions, air transportation to and from the ships, goods and services rendered onboard that are not included in guest ticket prices, trip insurance, and cancellation fees. Revenue from the sale of guest tickets and other revenue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s as well as revenues from the sale of pre- and post-expedition excursions, hotel accommodations, land-based expeditions, air transportation to and from the ships, and trip insurance. Guest tour deposits represent unearned revenues and are initially included in unearned passenger revenue in the condensed consolidated balance sheet when received. Guest deposits are subsequently recognized as tour revenues on the date of embarkation. Tour expeditions average ten days in duration. For tours in excess of ten days, the Company recognizes revenue based upon expeditions days earned. Guest cancellation fees are recognized as tour revenues at the time of the cancellation. Revenues from the sale of additional goods and services rendered onboard are recognized upon purchase.</t>
  </si>
  <si>
    <t>Earnings per Common Share</t>
  </si>
  <si>
    <t>Earnings per Common Share Earnings per common share are computed by dividing net income by the weighted average number of common shares outstanding during the period. Diluted earnings per share are computed using the weighted average number of common shares and, if dilutive, potential common shares outstanding during the period. Potential common shares consist of the dilutive incremental common shares issuable upon the exercise of stock options (if such option is an equity instrument, using the treasury stock method). For the three months ended March 31, 2017 and 2016, the Company calculated earnings per share in accordance with Financial Accounting Standards Board (“FASB”) Accounting Standards Codification (“ASC”) 260 and 805-40-45 as follows: For the Three Months (In thousands, except share and per share data) 2017 2016 Unaudited Unaudited Net income attributable to Lindblad for basic and diluted earnings per share $ 596 $ 10,467 Weighted average shares outstanding: Total weighted average shares outstanding, basic 44,707,273 45,470,155 Effect of dilutive securities: Assumed exercise of stock options, treasury method 995,083 652,689 Assumed exercise of restricted shares, RSU’s, treasury method 59,582 - Dilutive potential common shares 1,054,665 652,689 Total weighted average shares outstanding, diluted 45,761,938 46,122,844 Common stock Net income available to common stockholders $ 596 $ 10,467 Weighted average shares outstanding Basic 44,707,273 45,470,155 Diluted 45,761,938 46,122,844 Earnings per share attributable to Lindblad Basic $ 0.01 $ 0.23 Diluted $ 0.01 $ 0.23 As of March 31, 2017, there were 45,138,691 shares outstanding. The Company is authorized to issue 200,000,000 shares of common stock, par value $0.0001, and 1,000,000 shares of preferred stock, par value $0.0001. The Company’s Board of Directors and stockholders approved a 2015 Long-Term Incentive Plan (the “2015 Plan”), which includes the authority to issue up to 2,500,000 shares of Lindblad common stock under the 2015 Plan. As of March 31, 2017, options to purchase an aggregate of 2,035,306 shares of the Company’s common stock with a weighted average exercise price of $2.57 per share were outstanding. As of March 31, 2017 and 2016, 995,083 and 652,689, respectively, of stock options were considered to be dilutive. As of March 31, 2017, there were 679,791 unvested restricted shares and restricted share units with a grant date weighted average value of $9.72 per share. The Company determined 59,582 of these shares were dilutive and are included in the calculation of diluted weighted average shares outstanding. As of March 31, 2017, 10,673,015 warrants to purchase common stock at a price of $11.50 per share were outstanding. The Company determined these warrants were anti-dilutive and were not considered in the calculation of diluted weighted average shares outstanding.</t>
  </si>
  <si>
    <t>Cash and Cash Equivalents</t>
  </si>
  <si>
    <t>Cash and Cash Equivalents The Company considers all highly liquid instruments with an original maturity of three months or less, as well as deposits in financial institutions, to be cash and cash equivalents.</t>
  </si>
  <si>
    <t>Concentration of Credit Risk</t>
  </si>
  <si>
    <t>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March 31, 2017 and December 31, 2016, the Company’s cash held in financial institutions outside of the U.S. amounted to $3.5 million and $2.7 million, respectively.</t>
  </si>
  <si>
    <t>Restricted Cash and Marketable Securities</t>
  </si>
  <si>
    <t>Restricted Cash and Marketable Securities Included in “Restricted cash and marketable securities” on the accompanying condensed consolidated balance sheets are restricted cash and marketable securities, consisting of six-month certificates of deposit and short-term investments. Restricted cash and marketable securities consist of the following:
As of
(In thousands) March 31, December 31,
Unaudited
Restricted cash and marketable securities:
Credit negotiation and credit card processor reserves $ 1,530 $ 5,030
Federal Maritime Commission escrow 10,361 2,571
Certificates of deposit and other restricted securities 1,535 1,414
Total restricted cash and marketable securities $ 13,426 $ 9,015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plus an additional 10% in restricted accounts. To satisfy this requirement, the Company entered into an agreement with a financial institution to escrow all unearned guest revenues collected for sailings from U.S. ports. As of March 31, 2017, our required credit card reserves were permanently decreased by $3.5 million to $1.5 million for credit card deposits for our third-party credit card processors. Amounts in the escrow accounts include cash, certificates of deposit and marketable securities. Cost of these short-term investments approximates fair value.</t>
  </si>
  <si>
    <t>Inventories and Marine Operating Supplies</t>
  </si>
  <si>
    <t>Inventories and Marine Operating Supplies Inventories consist primarily of gift shop merchandise and other items for resale and are stated at the lower of cost or net realizable value. Cost is determined using the first-in, first-out method.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t>
  </si>
  <si>
    <t>Prepaid Expenses and Other Current Assets</t>
  </si>
  <si>
    <t xml:space="preserve">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As of (In thousands) 2017 2016 Unaudited Prepaid tour expenses $ 9,246 $ 11,593 Prepaid client insurance 2,159 2,141 Prepaid air expense 2,027 2,432 Prepaid port agent fees 1,020 1,038 Prepaid income taxes 824 824 Prepaid corporate insurance 2,356 931 Prepaid marketing,
commissions and other expenses 4,508 1,823 Total prepaid expenses $ 22,140 $ 20,782 </t>
  </si>
  <si>
    <t>Property and Equipment</t>
  </si>
  <si>
    <t>Property and Equipment Property and equipment are stated at cost less accumulated depreciation and amortization. Depreciation and amortization were computed using the straight line method over the estimated useful lives of the assets, as follows:
Years
Vessels and vessel improvements 15-25
Furniture and equipment 5
Computer hardware and software 5
Leasehold improvements, including port facilities Shorter of lease term or related asset life The tour and expedition industry is very capital intensive and as of March 31, 2017 and December 31, 2016, the Company owned and operated six vessels and had two new coastal vessels under construction. Therefore, the Company has a capital program that it develops for the improvement of its vessels and for asset replacements in order to enhance the effectiveness and efficiency of its operations; comply with, or exceed all relevant legal and statutory requirements related to health, environment, safety, security and sustainability; and gain strategic benefits or provide newer improved product innovations to its guests. Vessel improvement costs that add value to the Company’s vessels, such as those discussed above, are capitalized to the vessels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jor maintenance activities that are incurred when a vessel is taken out of service for scheduled maintenance. For U.S. flagged ships, the statutory requirement is an annual docking and U.S. Coast Guard inspections, normally conducted in drydock. Internationally flagged ships have scheduled dockings approximately every 12 months, for a period of up to three to six weeks. The Company began to capitalize interest in January 2016 for its two new build coastal vessels under accounting guidance in ASC 835-20, which requires companies to capitalize interest cost incurred during the construction of assets. The capitalized interest has been and will continue to be added to the historical cost of the asset, and depreciate over its useful life. For the three months ended March 31, 2017, and the year ended December 31, 2016, the Company recognized $0.7 million and $1.5 million, respectively, in capitalized interest in property and equipment on the condensed consolidated balance sheet.</t>
  </si>
  <si>
    <t>Goodwill Goodwill includes the cost of the acquired business in excess of the fair value of the tangible net assets recorded in connection with the acquisition of Natural Habitat (see Note 1 – Business). Accounting Standards Codification 350, “ Intangibles – Goodwill and Other</t>
  </si>
  <si>
    <t>Intangibles, net Intangibles, net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as computed using the estimated useful lives of 15 and 5 years, respectively. The Company operates two vessels year-round in the Galápagos National Park in Ecuador: the National Geographic Endeavour II National Geographic Islander In June 2015, a new Ecuadorian Special Law for Protected Areas was approved, and was updated in November 2015. A Presidential Decree issued by President Correa of Ecuador in November 2015 established that cupos, which were in effect as of July 2015, will have a validity of nine years. The Company’s operating rights are up for renewal in July 2024 and based on the new law, the Company will begin the renewal process in 2020. The current “owners” of the cupos will have the opportunity to re-apply for them, but any other enterprise or individual will have the opportunity to bid for the cupos. All bidders must present proof that they fulfill the conditions to properly utilize the license (access to a vessel, experience in tourism, proven environmental behavior, marketing, etc.). While the Company believes that, based on the expected criteria to retain cupos and its past operating history in the Galápagos, there is a strong possibility that the Company will retain its cupos, from an accounting perspective, it will assume they retain no value after July 2024. Once the renewal process has begun and if it can be determined that the Company will be successful in its bid, then the Company will adjust its amortization prospectively. Upon the occurrence of a triggering event, the assessment of possible impairment of the Company’s intangibles, net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customer lists and operating rights. As of March 31, 2017 and December 31, 2016, there was no triggering event and the Company did not record an impairment for intangible assets.</t>
  </si>
  <si>
    <t>Long-Lived Assets</t>
  </si>
  <si>
    <t>Long-Lived Assets The Company reviews its long-lived assets, principally its vessels and operating right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vessels and operating rights. As of March 31, 2017 and December 31, 2016, there was no triggering event and the Company did not record an impairment of its long-lived assets.</t>
  </si>
  <si>
    <t>Accounts Payable and Accrued Expenses</t>
  </si>
  <si>
    <t xml:space="preserve">Accounts Payable and Accrued Expenses The Company records accounts payable and accrued expenses for the cost of such items when the service is provided or when the related product is delivered. The Company’s accounts payable and accrued expenses consist of the following: As of As of 2017 2016 (In thousands) Unaudited Accounts payable $ 5,786 $ 7,573 Accrued other expense 3,242 5,999 Bonus compensation liability 1,089 4,186 Employee liability 2,904 3,494 Income tax liabilities 1,340 884 New build liability 4,907 4,011 Travel certificate liability 1,218 1,218 Refunds and commissions payable 531 1,454 Royalty payable 1,157 1,468 Accrued travel insurance expense 377 375 Total accounts payable and accrued expenses $ 22,551 $ 30,662 </t>
  </si>
  <si>
    <t>Fair Value Measurements and Disclosure</t>
  </si>
  <si>
    <t>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March 31, 2017 and December 31, 2016. As of March 31, 2017 and December 31, 2016, the Company had no other liabilities that were measured at fair value on a recurring basis. The asset’s or liability’s fair value measurement within the fair value hierarchy is based upon the lowest level of any input that is significant to the fair value measure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Income Taxes</t>
  </si>
  <si>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Once a financial statement benefit for a tax position is recorded or a tax reserve is established, the Company adjusts it only when there is more information available or when an event occurs necessitating a change. While the Company believes that the amount of the recorded financial statement benefits and tax reserves reflect the more-likely-than-not criteria, it is possible that the ultimate outcome of current or future examinations may result in a reduction to the tax benefits previously recorded on its condensed consolidated financial statements or may exceed the current income tax reserves in amounts that could be material. As of March 31, 2017 and December 31, 2016, the Company had a liability for unrecognized tax benefits of $0.4 million, included in other long-term liabilities on the Company’s condensed consolidated balance sheets. The guidance also discusses the classification of related interest and penalties on income taxes. The Company’s policy is to record interest and penalties on uncertain tax positions as a component of income tax expense. During the three months ended March 31, 2017 and 2016, interest and penalties related to uncertain tax positions included in income tax expense are immaterial.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or the current year and the three prior years remain subject to examination by tax authorities and the Company’s foreign tax returns for the current year and the four prior years remain subject to examination by tax authorities.</t>
  </si>
  <si>
    <t>Stock-Based Compensation</t>
  </si>
  <si>
    <t>Stock-Based Compensation The Company accounts for equity instruments issued to employees, non-employee directors, or other service providers in accordance with accounting guidance that requires that awards are recorded at their fair value on the date of grant and are amortized over the vesting period of the award. The Company recognizes compensation costs on a straight line basis over the requisite service period of the award, which is generally the vesting term of the equity instrument issued. To the extent that an equity award later becomes eligible to be put back to the Company, then the fair value of that award or those exercised shares is transferred out of additional paid- in-capital to a liability account and is thereafter marked-to-market annually to fair value.</t>
  </si>
  <si>
    <t>Segment Reporting</t>
  </si>
  <si>
    <t>Segment Reporting We are primarily a specialty cruise operator with operations in two segments, Lindblad and Natural Habitat. We evaluate the performance of our business based largely on the results of our operating segments. We provide discrete financial information in total, by ship and type of ship. The chief operating decision maker, or CODM, and management review operating results monthly, and base operating decisions on the total results at a consolidated level, as well as at a segment level. Our reports provided to the Board of Directors are at a consolidated level and also contain information regarding the separate results of both segments. Management performance and related compensation is primarily based on total results. While both segments have similar characteristics, the two operating and reporting segments cannot be aggregated because they fail to meet the ASC 280 requirements for aggregation.</t>
  </si>
  <si>
    <t>Recent Accounting Pronouncements</t>
  </si>
  <si>
    <t>Recent Accounting Pronouncements In January 2017, FASB issued Accounting Standards Update ASU No. 2017-04, Intangibles and Other (Topic 350): Simplifying the Test for Goodwill Impairment. The amendment was issued in response from stakeholders’ regarding the cost and complexity of the goodwill impairment test.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Now the entity compares the fair value of the reporting unit with its carrying amount. Public business entities should apply the guidance to annual reporting periods beginning after December 15, 2019. Early adoption is permitted for interim or annual impairment tests after January 1, 2017. The Company does not believe the adoption of this ASU will have a material impact prospectively, to the Company’s condensed consolidated financial statements. In January 2017, FASB issued Accounting Standards Update ASU No. 2017-01, “Business Combinations (Topic 805): Clarifying the Definition of a Business”. The amendment was issued to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nputs and processes that produce an outpu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Public business entities should apply the guidance to annual reporting periods beginning after December 15, 2017. The Company does not believe the adoption of this ASU will have a material impact prospectively, to the Company’s condensed consolidated financial statements. In November 2016, FASB issued Accounting Standards Update ASU No. 2016-18, “Statement of Cash Flows (Topic 230): Restricted Cash. This update requires that a Statement of Cash Flow explain the change during the period in the total cash, cash equivalents and amounts generally described as restricted cash or restricted cash equivalents. Therefore, amounts generally described as restricted cash should be included with cash &amp; cash equivalents when reconciling the beginning-of-period and end-of-period total amounts shown on the Statement of Cash Flows. Public business entities should apply the guidance to annual reporting periods beginning after December 15, 2017 with early adoption permitted. The Company is currently evaluating the effects, if any, that adoption of this ASU will have on its condensed consolidated financial statements. In October 2016, FASB issued Accounting Standards Update ASU No. 2016-16, “Income Taxes (Topic 740): Intra-Entity Transfers of Assets Other Than Inventory”. The amendment was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Public business entities should apply the guidance to annual reporting periods beginning after December 15, 2017, including interim periods within that reporting period. Earlier application is permitted. The Company is currently evaluating the effects, if any, that adoption of this ASU will have on its condensed consolidated financial statements. In March 2016, FASB issued ASU No. 2016-09, “Compensation – Stock Compensation: Improvements to Employee Share- Based Payment Accounting” (Topic 718). The amendments in this ASU are to significantly reduce the complexity and cost of accounting for excess tax benefits and tax deficiencies related to employee share-based payment transactions, which include restricted stock and stock options. Also, ASU No. 2016-09 requires an entity to run excess tax benefits and deficiencies through its income statement, which in effect eliminates the concept of additional paid-in capital. For public business entities, the amendments in this ASU are effective for financial statements issued for annual periods beginning after December 15, 2016, including interim periods within those annual periods. The Company adopted this ASU during the quarter ending March 31, 2017 as required by the guidance. As a result of the new guidance, the Company recorded a de minimis current period benefit related to the exercise of stock options during the quarter ended March 31, 2017. However, the Company recorded an increase in deferred tax asset and retained earnings in the amount of $1.8 million, related to the retroactive method of applying this guidance. In February 2016, FASB issued ASU No. 2016-02, “Leases” (Topic 842). The main difference between previous GAAP and Topic 842 is the recognition of lease assets and lease liabilities by lessees for those leases classified as operating leases under previous GAAP. The FASB is issuing this Update to increase transparency and comparability among organizations by recognizing lease assets and lease liabilities on the balance sheet and disclosing key information about leasing arrangements. To meet that objective, the FASB is amending the FASB ASC and creating Topic 842, Leases. For public business entities, the amendments in this ASU are effective for financial statements issued for annual periods beginning after December 15, 2018, and interim periods within those annual periods. The Company believes adoption of this ASU will have a material impact to the Balance Sheet presentation of the Company. The present value of current outstanding operating leases will be presented as a right of use asset on the Company’s condensed consolidated balance sheet, with a corresponding lease liability for approximately the same value.
No material
impact to the Company’s net income or loss is anticipated upon adoption of this ASU, with an anticipated date of adoption of the first quarter of 2019. In January 2016, FASB issued ASU No. 2016-01, “Financial Instruments- Overall” (Topic 825-10). The amendments in this ASU address certain aspects of recognition, measurement, presentation, and disclosure of financial instruments. They supersede the guidance to classify equity securities with readily determinable fair values into different categories (that is, trading or available-for- sale) and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For public business entities, the amendments in this ASU are effective for financial statements issued for annual periods beginning after December 15, 2017, and interim periods within those annual periods. The Company has evaluated the effects adoption of this ASU will have on its condensed consolidated financial statements and found them to be immaterial. In 2014, FASB issued ASU 2014-09, “Revenue from Contracts with Customers” (Topic 606). This ASU is based on the principle that revenue is recognized to depict the transfer of goods or services to customers in an amount that reflects the consideration to which the entity expects to be entitled in exchange for those goods or services. There have been multiple ASU’s issued subsequent to ASU 2014-09, each of which is listed in chronological order below with a brief summary. We are currently assessing the impact of the guidance utilizing a comprehensive approach to assess the impact of the guidance on our revenue by reviewing our current accounting policies and practices to identify potential differences that would result from applying the new requirements to our revenue contracts, including evaluation of our performance obligations, principal versus agent and variable consideration. We continue to make significant progress on our contract reviews and are also in the process of evaluating the impact, if any, on changes to our business processes, systems and controls to support recognition and disclosure under the new guidance. We currently expect to adopt all of the new guidance related to revenue recognition, beginning in the first quarter of 2018. A summary of subsequent ASU’s related to ASU 2014-09 is as follows: In May 2016, FASB issued ASU No. 2016-12, “Revenue from Contracts with Customers – Narrow-Scope Improvements and Practical Expedients” (Topic 606). In April 2016, FASB issued ASU No. 2016-10, “Revenue from Contracts with Customers – Identifying Performance Obligations and Licensing” (Topic 606). In March 2016, FASB issued ASU No. 2016-08, “Revenue from Contracts with Customers – Principal versus Agent Considerations (Reporting Gross versus Net)” (Topic 606). In August 2015, FASB issued ASU No. 2015-14, “Revenue from Contracts with Customers – Deferral of the Effective Date” (Topic 606). Management does not believe that any other recently issued, but not yet effective, accounting standards upon adoption would have a material effect on the accompanying condensed consolidated financial statements.</t>
  </si>
  <si>
    <t>Summary of Significant Accounting Policies (Tables)</t>
  </si>
  <si>
    <t>Schedule of calculated earnings per share</t>
  </si>
  <si>
    <t xml:space="preserve"> For the Three Months (In thousands, except share and per share data) 2017 2016 Unaudited Unaudited Net income attributable to Lindblad for basic and diluted earnings per share $ 596 $ 10,467 Weighted average shares outstanding: Total weighted average shares outstanding, basic 44,707,273 45,470,155 Effect of dilutive securities: Assumed exercise of stock options, treasury method 995,083 652,689 Assumed exercise of restricted shares, RSU’s, treasury method 59,582 - Dilutive potential common shares 1,054,665 652,689 Total weighted average shares outstanding, diluted 45,761,938 46,122,844 Common stock Net income available to common stockholders $ 596 $ 10,467 Weighted average shares outstanding Basic 44,707,273 45,470,155 Diluted 45,761,938 46,122,844 Earnings per share attributable to Lindblad Basic $ 0.01 $ 0.23 Diluted $ 0.01 $ 0.23</t>
  </si>
  <si>
    <t>Schedule of restricted cash and marketable securities</t>
  </si>
  <si>
    <t xml:space="preserve"> As of (In thousands) March 31, December 31, Unaudited Restricted cash and marketable securities: Credit negotiation and credit card processor reserves $ 1,530 $ 5,030 Federal Maritime Commission escrow 10,361 2,571 Certificates of deposit and other restricted securities 1,535 1,414 Total restricted cash and marketable securities $ 13,426 $ 9,015 </t>
  </si>
  <si>
    <t>Summary of prepaid expenses and other current assets</t>
  </si>
  <si>
    <t xml:space="preserve"> As of As of (In thousands) 2017 2016 Unaudited Prepaid tour expenses $ 9,246 $ 11,593 Prepaid client insurance 2,159 2,141 Prepaid air expense 2,027 2,432 Prepaid port agent fees 1,020 1,038 Prepaid income taxes 824 824 Prepaid corporate insurance 2,356 931 Prepaid marketing, commissions and other expenses 4,508 1,823 Total prepaid expenses $ 22,140 $ 20,782 </t>
  </si>
  <si>
    <t>Schedule of straight line method over the estimated useful lives of the assets</t>
  </si>
  <si>
    <t xml:space="preserve"> Years Vessels and vessel improvements 15-25 Furniture and equipment 5 Computer hardware and software 5 Leasehold improvements, including port facilities Shorter of lease term or related asset life</t>
  </si>
  <si>
    <t>Summary of accounts payable and accrued expenses</t>
  </si>
  <si>
    <t xml:space="preserve"> As of As of 2017 2016 (In thousands) Unaudited Accounts payable $ 5,786 $ 7,573 Accrued other expense 3,242 5,999 Bonus compensation liability 1,089 4,186 Employee liability 2,904 3,494 Income tax liabilities 1,340 884 New build liability 4,907 4,011 Travel certificate liability 1,218 1,218 Refunds and commissions payable 531 1,454 Royalty payable 1,157 1,468 Accrued travel insurance expense 377 375 Total accounts payable and accrued expenses $ 22,551 $ 30,662 </t>
  </si>
  <si>
    <t>Long-Term Debt (Tables)</t>
  </si>
  <si>
    <t>Schedule of long-term debt</t>
  </si>
  <si>
    <t xml:space="preserve"> As of As of Discount Discount and Deferred Balance, and Deferred Balance, Financing net of Financing net of (In thousands) Principal Costs, net discount Principal Costs, net discount Note payable $ 2,525 $ - $ 2,525 $ 2,525 $ - $ 2,525 Credit Facility 171,938 (8,477 ) 163,461 172,375 (9,022 ) 163,353 Total long-term debt 174,463 (8,477 ) 165,986 174,900 (9,022 ) 165,878 Less current portion (1,750 ) - (1,750 ) (1,750 ) - (1,750 ) Total long-term debt, non-current $ 172,713 $ (8,477 ) $ 164,236 $ 173,150 $ (9,022 ) $ 164,128 </t>
  </si>
  <si>
    <t>Acquisition (Tables)</t>
  </si>
  <si>
    <t>Summary of purchase price, assets acquired and liabilities assumed</t>
  </si>
  <si>
    <t>As of Acquisition Date Cash consideration $ 14,850 Long-term debt - non-cash 2,525 Lindblad restricted shares (264,208 shares) - non-cash 2,650 Total purchase price $ 20,025 Assets acquired: Cash and cash equivalents $ 4,904 Prepaid expenses and other current assets 9,623 Property and equipment 2,068 Goodwill and other intangibles 28,305 Total assets $ 44,900 Liabilities assumed: Accounts payable and accrued expenses $ 2,472 Unearned passenger revenues 15,000 Deferred tax liability 2,428 Noncontrolling interest in consolidated subsidiaries 4,975 Total liabilities $ 24,875 Total cash price paid upon acquisition and fair value of existing equity interest $ 20,025</t>
  </si>
  <si>
    <t>Summary of unaudited pro forma presents consolidated information</t>
  </si>
  <si>
    <t xml:space="preserve"> Pro Forma for Period Ended Unaudited (In thousands) Revenues $ 70,294 Operating income $ 10,956</t>
  </si>
  <si>
    <t>Commitments and Contingencies (Tables)</t>
  </si>
  <si>
    <t>Summary of future minimum payments on charter agreements</t>
  </si>
  <si>
    <t>For the Years Ended December 31, Amount (In thousands) 2017 (nine months) 7,512 2018 10,095 2019 2,849 2020 272 Total $ 20,728</t>
  </si>
  <si>
    <t>Segment Information (Tables)</t>
  </si>
  <si>
    <t>Summary of operating results for the business segments</t>
  </si>
  <si>
    <t>For the Three Months Ended
March 31,
(In thousands) 2017 2016 Change %
Unaudited Unaudited
Tour revenues:
Lindblad $ 53,202 $ 61,574 $ (8,372 ) (14 )%
Natural Habitat 9,926 - 9,926
NA
Total tour revenues $ 63,128 $ 61,574 $ 1,554 3 %
Operating income:
Lindblad $ 1,266 $ 10,919 $ (9,653 ) (88 )%
Natural Habitat 99 - 99
NA
Total operating income $ 1,365 $ 10,919 $ (9,554 ) (88 )%</t>
  </si>
  <si>
    <t>Business (Details) - USD ($) $ / shares in Units, $ in Thousands</t>
  </si>
  <si>
    <t>May 04, 2016</t>
  </si>
  <si>
    <t>Jul. 08, 2015</t>
  </si>
  <si>
    <t>May 15, 2013</t>
  </si>
  <si>
    <t>Business (Textual)</t>
  </si>
  <si>
    <t>Consideration for former Lindblad stockholders (cash)</t>
  </si>
  <si>
    <t>National Geographic [Member]</t>
  </si>
  <si>
    <t>Description of agreement</t>
  </si>
  <si>
    <t>The agreement with National Geographic extends through December 31, 2025.</t>
  </si>
  <si>
    <t>IPO [Member]</t>
  </si>
  <si>
    <t>Capitol sold shares units</t>
  </si>
  <si>
    <t>Description of units sold</t>
  </si>
  <si>
    <t>Each unit consisted of one share of Capitol's common stock, $0.0001 par value, and one half of one redeemable warrant to purchase one share of common stock.</t>
  </si>
  <si>
    <t>Sale of shares of common stock per share</t>
  </si>
  <si>
    <t>Over-Allotment Option [Member]</t>
  </si>
  <si>
    <t>Proceeds of over-allotment option</t>
  </si>
  <si>
    <t>Lindblad Expeditions Holdings, Inc [Member]</t>
  </si>
  <si>
    <t>Business combination warrants outstanding shares</t>
  </si>
  <si>
    <t>Description of warrant</t>
  </si>
  <si>
    <t>Each whole warrant entitles its holder, upon exercise, to purchase one share of common stock for $11.50 subject to certain adjustments.</t>
  </si>
  <si>
    <t>Lindblad Expeditions Holdings, Inc [Member] | Capitol Acquisition Corp. II (''Capitol'') [Member]</t>
  </si>
  <si>
    <t>Consideration for former Lindblad stockholders (shares)</t>
  </si>
  <si>
    <t>Options to purchase common stock</t>
  </si>
  <si>
    <t>Exercise price of warrants per share</t>
  </si>
  <si>
    <t>Lindblad Expeditions Holdings, Inc [Member] | Natural Habitat acquisition [Member]</t>
  </si>
  <si>
    <t>Ownership interest, description</t>
  </si>
  <si>
    <t>The Company acquired an 80.1% ownership interest.</t>
  </si>
  <si>
    <t>Percentage of noncontrolling interest</t>
  </si>
  <si>
    <t>19.90%</t>
  </si>
  <si>
    <t>Description of business acquisition</t>
  </si>
  <si>
    <t>This agreement with WWF extends through 2023.</t>
  </si>
  <si>
    <t>Summary of Significant Accounting Policies (Details) - USD ($) $ / shares in Units, $ in Thousands</t>
  </si>
  <si>
    <t>Net income attributable to Lindblad for basic and diluted earnings per share</t>
  </si>
  <si>
    <t>Weighted average shares outstanding:</t>
  </si>
  <si>
    <t>Total weighted average shares outstanding, basic</t>
  </si>
  <si>
    <t>Effect of dilutive securities:</t>
  </si>
  <si>
    <t>Assumed exercise of stock options, treasury method</t>
  </si>
  <si>
    <t>Assumed Exercise Of Restricted Shares Rsu Treasury Method</t>
  </si>
  <si>
    <t>Dilutive potential common shares</t>
  </si>
  <si>
    <t>Total weighted average shares outstanding, diluted</t>
  </si>
  <si>
    <t>Summary of Significant Accounting Policies (Details 1) - USD ($) $ in Thousands</t>
  </si>
  <si>
    <t>Restricted cash and marketable securities:</t>
  </si>
  <si>
    <t>Total restricted cash and marketable securities</t>
  </si>
  <si>
    <t>Certificates of deposit and other restricted securities [Member]</t>
  </si>
  <si>
    <t>Federal Maritime Commission escrow [Member]</t>
  </si>
  <si>
    <t>Credit negotiation and credit card processor reserves [Member]</t>
  </si>
  <si>
    <t>Summary of Significant Accounting Policies (Details 2) - USD ($) $ in Thousands</t>
  </si>
  <si>
    <t>Prepaid tour expenses</t>
  </si>
  <si>
    <t>Prepaid client insurance</t>
  </si>
  <si>
    <t>Prepaid air expense</t>
  </si>
  <si>
    <t>Prepaid port agent fees</t>
  </si>
  <si>
    <t>Prepaid income taxes</t>
  </si>
  <si>
    <t>Prepaid corporate insurance</t>
  </si>
  <si>
    <t>Prepaid marketing, commissions and other expenses</t>
  </si>
  <si>
    <t>Total prepaid expenses</t>
  </si>
  <si>
    <t>Summary of Significant Accounting Policies (Details 3)</t>
  </si>
  <si>
    <t>Vessels and vessel improvements [Member] | Maximum [Member]</t>
  </si>
  <si>
    <t>Property, Plant and Equipment [Line Items]</t>
  </si>
  <si>
    <t>Property and equipment, estimated useful life</t>
  </si>
  <si>
    <t>25 years</t>
  </si>
  <si>
    <t>Vessels and vessel improvements [Member] | Minimum [Member]</t>
  </si>
  <si>
    <t>15 years</t>
  </si>
  <si>
    <t>Furniture and equipment [Member]</t>
  </si>
  <si>
    <t>5 years</t>
  </si>
  <si>
    <t>Computer hardware and software [Member]</t>
  </si>
  <si>
    <t>Leasehold improvements, including port facilities [Member]</t>
  </si>
  <si>
    <t>Leasehold improvements, including expedition sites and port facilities</t>
  </si>
  <si>
    <t>Shorter of lease term or related asset life</t>
  </si>
  <si>
    <t>Summary of Significant Accounting Policies (Details 4) - USD ($) $ in Thousands</t>
  </si>
  <si>
    <t>Accounts payable</t>
  </si>
  <si>
    <t>Accrued other expense</t>
  </si>
  <si>
    <t>Bonus compensation liability</t>
  </si>
  <si>
    <t>Employee liability</t>
  </si>
  <si>
    <t>Income tax liabilities</t>
  </si>
  <si>
    <t>New build liability</t>
  </si>
  <si>
    <t>Travel certificate liability</t>
  </si>
  <si>
    <t>Refunds and commissions payable</t>
  </si>
  <si>
    <t>Royalty payable</t>
  </si>
  <si>
    <t>Accrued travel insurance expense</t>
  </si>
  <si>
    <t>Total accounts payable and accrued expenses</t>
  </si>
  <si>
    <t>Summary of Significant Accounting Policies (Details Textual) $ / shares in Units, $ in Thousands</t>
  </si>
  <si>
    <t>Mar. 31, 2017USD ($)OperatingsegmentsReportablesegments$ / sharesshares</t>
  </si>
  <si>
    <t>Mar. 31, 2016USD ($)shares</t>
  </si>
  <si>
    <t>Dec. 31, 2016USD ($)$ / sharesshares</t>
  </si>
  <si>
    <t>Summary of Significant Accounting Policies (Textual)</t>
  </si>
  <si>
    <t>Dilutive common shares</t>
  </si>
  <si>
    <t>Goodwill | $</t>
  </si>
  <si>
    <t>Number of vessels, description</t>
  </si>
  <si>
    <t>The tour and expedition industry is very capital intensive and as of March 31, 2017 and December 31, 2016, the Company owned and operated six vessels and had two new coastal vessels under construction.</t>
  </si>
  <si>
    <t>Cash held in financial institutions | $</t>
  </si>
  <si>
    <t>Credit card reserves | $</t>
  </si>
  <si>
    <t>Credit card deposits | $</t>
  </si>
  <si>
    <t>Unrecognized tax benefits | $</t>
  </si>
  <si>
    <t>Performance bond, description</t>
  </si>
  <si>
    <t>The Company is required to post a performance bond with the Federal Maritime Commission or escrow all unearned guest deposits plus an additional 10% in restricted accounts.</t>
  </si>
  <si>
    <t>Number of operating segments | Operatingsegments</t>
  </si>
  <si>
    <t>Number of reportable segments | Reportablesegments</t>
  </si>
  <si>
    <t>Common stock, par value | $ / shares</t>
  </si>
  <si>
    <t>Preferred stock, par value | $ / shares</t>
  </si>
  <si>
    <t>Unvested restricted shares and restricted share grant</t>
  </si>
  <si>
    <t>Unvested restricted shares and restricted share grant weighted average per share price | $ / shares</t>
  </si>
  <si>
    <t>Capitalized interest in property and equipment | $</t>
  </si>
  <si>
    <t>Increase in deferred tax asset and retained earnings | $</t>
  </si>
  <si>
    <t>Trade Names [Member]</t>
  </si>
  <si>
    <t>Intangibles, estimated useful life</t>
  </si>
  <si>
    <t>Customer Lists [Member]</t>
  </si>
  <si>
    <t>2015 Long-Term Incentive Plan [Member]</t>
  </si>
  <si>
    <t>Weighted average exercise price | $ / shares</t>
  </si>
  <si>
    <t>Common stock authorized to issue description</t>
  </si>
  <si>
    <t>Which includes the authority to issue up to 2,500,000 shares of Lindblad common stock under the 2015 Plan.</t>
  </si>
  <si>
    <t>Warrant [Member]</t>
  </si>
  <si>
    <t>Number of warrants issue to purchase common stock outstanding</t>
  </si>
  <si>
    <t>Exercise price of warrants per share | $ / shares</t>
  </si>
  <si>
    <t>Long-Term Debt (Details) - USD ($) $ in Thousands</t>
  </si>
  <si>
    <t>Debt Instrument [Line Items]</t>
  </si>
  <si>
    <t>Principal, Total long-term debt</t>
  </si>
  <si>
    <t>Discount and Deferred Financing Costs net, Total long-term debt</t>
  </si>
  <si>
    <t>Balance, net of discount, Total long-term debt</t>
  </si>
  <si>
    <t>Principal, Less current portion</t>
  </si>
  <si>
    <t>Discount and Deferred Financing Costs net, Less current portion</t>
  </si>
  <si>
    <t>Balance, net of discount, less current portion</t>
  </si>
  <si>
    <t>Principal, Total long-term debt, non-current</t>
  </si>
  <si>
    <t>Discount and Deferred Financing Costs net, Total long-term debt, non-current</t>
  </si>
  <si>
    <t>Balance, net of discount, Total long-term debt, non-current</t>
  </si>
  <si>
    <t>Note payable [Member]</t>
  </si>
  <si>
    <t>Credit Facility [Member]</t>
  </si>
  <si>
    <t>Long-Term Debt (Details Textual) - USD ($) $ in Thousands</t>
  </si>
  <si>
    <t>Mar. 07, 2016</t>
  </si>
  <si>
    <t>May 08, 2015</t>
  </si>
  <si>
    <t>Long-Term Debt (Textual)</t>
  </si>
  <si>
    <t>Amortization of debt discount and deferred financing costs</t>
  </si>
  <si>
    <t>Interest rate</t>
  </si>
  <si>
    <t>5.82%</t>
  </si>
  <si>
    <t>Description of interest rate</t>
  </si>
  <si>
    <t>Borrowings under the Loans continue to bear interest at an adjusted ICE Benchmark Administration LIBO Rate (subject to a floor of 1.00%) plus a spread of 4.50%.</t>
  </si>
  <si>
    <t>Borrowings under the Revolving Credit Facility bear interest at an adjusted ICE Benchmark Administration LIBO Rate plus a spread of 4.00%, or, at the option of the Company, an alternative base rate plus a spread of 3.00%. The Company is also required to pay a 0.50% annual commitment fee on undrawn amounts under the Revolving Credit Facility, which matures on May 8, 2020.</t>
  </si>
  <si>
    <t>Credit facility, Expiration date</t>
  </si>
  <si>
    <t>May 8,
		2020</t>
  </si>
  <si>
    <t>Cayman Term Loan [Member] | Credit Facility [Member]</t>
  </si>
  <si>
    <t>Debt maturity date</t>
  </si>
  <si>
    <t>May 8,
		2021</t>
  </si>
  <si>
    <t>Dec. 31,
		2020</t>
  </si>
  <si>
    <t>Unsecured promissory note</t>
  </si>
  <si>
    <t>Promissory note interest rate</t>
  </si>
  <si>
    <t>1.44%</t>
  </si>
  <si>
    <t>Credit Agreement [Member] | U.S. Term loan [Member]</t>
  </si>
  <si>
    <t>Maximum borrowing capacity</t>
  </si>
  <si>
    <t>Credit Agreement [Member] | Cayman Term Loan [Member]</t>
  </si>
  <si>
    <t>Outstanding principal amount</t>
  </si>
  <si>
    <t>Restated Credit Facility [Member] | Term Loan [Member]</t>
  </si>
  <si>
    <t>Secured debt</t>
  </si>
  <si>
    <t>Restated Credit Facility [Member] | Incremental Revolving Credit Facility [Member]</t>
  </si>
  <si>
    <t>Restated Credit Facility [Member] | Letter of Credit Subfacility [Member]</t>
  </si>
  <si>
    <t>Acquisition (Details) $ in Thousands</t>
  </si>
  <si>
    <t>May 04, 2016USD ($)</t>
  </si>
  <si>
    <t>Cash consideration</t>
  </si>
  <si>
    <t>Long-term debt - non-cash</t>
  </si>
  <si>
    <t>Lindblad restricted shares (264,208 shares) - non-cash</t>
  </si>
  <si>
    <t>Total purchase price</t>
  </si>
  <si>
    <t>Assets acquired:</t>
  </si>
  <si>
    <t>Property and equipment</t>
  </si>
  <si>
    <t>Goodwill and other intangibles</t>
  </si>
  <si>
    <t>Liabilities assumed:</t>
  </si>
  <si>
    <t>Deferred tax liability</t>
  </si>
  <si>
    <t>Noncontrolling interest in consolidated subsidiaries</t>
  </si>
  <si>
    <t>Total cash price paid upon acquisition and fair value of existing equity interest</t>
  </si>
  <si>
    <t>Acquisition (Details 1) $ in Thousands</t>
  </si>
  <si>
    <t>Mar. 31, 2016USD ($)</t>
  </si>
  <si>
    <t>Revenues</t>
  </si>
  <si>
    <t>Acquisition (Details Textual) - USD ($) $ in Thousands</t>
  </si>
  <si>
    <t>Acquisition (Textual)</t>
  </si>
  <si>
    <t>Ownership interest acquired</t>
  </si>
  <si>
    <t>80.10%</t>
  </si>
  <si>
    <t>Restricted shares</t>
  </si>
  <si>
    <t>Noncontrolling interest percentage</t>
  </si>
  <si>
    <t>Acquisition costs related to acquisition</t>
  </si>
  <si>
    <t>Acquired business contributed revenues</t>
  </si>
  <si>
    <t>Acquired business operating income</t>
  </si>
  <si>
    <t>Lindblad Expeditions, Inc. [Member]</t>
  </si>
  <si>
    <t>Employee Benefit Plan (Details) - USD ($)</t>
  </si>
  <si>
    <t>Employee Benefit Plan (Textual)</t>
  </si>
  <si>
    <t>Percentage of employer match of employee contributions</t>
  </si>
  <si>
    <t>30.00%</t>
  </si>
  <si>
    <t>Annual maximum amount of Company match per employee</t>
  </si>
  <si>
    <t>Benefit plan contribution recorded with general and administrative expenses</t>
  </si>
  <si>
    <t>Stockholders' Equity (Details) $ / shares in Units, $ in Millions</t>
  </si>
  <si>
    <t>Apr. 03, 2017$ / sharesshares</t>
  </si>
  <si>
    <t>Jan. 10, 2017installments$ / sharesshares</t>
  </si>
  <si>
    <t>Mar. 31, 2017USD ($)$ / sharesshares</t>
  </si>
  <si>
    <t>Dec. 31, 2016$ / sharesshares</t>
  </si>
  <si>
    <t>Apr. 30, 2016shares</t>
  </si>
  <si>
    <t>Stockholders' Equity (Textual)</t>
  </si>
  <si>
    <t>Total common and preferred shares, shares authorized</t>
  </si>
  <si>
    <t>Common Stock [Member]</t>
  </si>
  <si>
    <t>Warrant repurchase | $</t>
  </si>
  <si>
    <t>Warrant repurchase, shares</t>
  </si>
  <si>
    <t>Subsequent Event [Member]</t>
  </si>
  <si>
    <t>Share based payment award, description</t>
  </si>
  <si>
    <t>Company awarded $1.1 million of targeted awards with the number of shares determined based upon the closing price of our common stock on March 31, 2017 of $8.96.</t>
  </si>
  <si>
    <t>Subsequent Event [Member] | Minimum [Member]</t>
  </si>
  <si>
    <t>Percentage of level ranging</t>
  </si>
  <si>
    <t>0.00%</t>
  </si>
  <si>
    <t>Subsequent Event [Member] | Maximum [Member]</t>
  </si>
  <si>
    <t>200.00%</t>
  </si>
  <si>
    <t>Subsequent Event [Member] | RSU [Member]</t>
  </si>
  <si>
    <t>Shares granted</t>
  </si>
  <si>
    <t>Grant price | $ / shares</t>
  </si>
  <si>
    <t>Board of Directors [Member]</t>
  </si>
  <si>
    <t>Mr. Lindblad [Member] | Restricted Stock [Member]</t>
  </si>
  <si>
    <t>Shares available for grant</t>
  </si>
  <si>
    <t>Shares transferred to pay for payroll withholdings, shares</t>
  </si>
  <si>
    <t>Shares vested</t>
  </si>
  <si>
    <t>Number of installments | installments</t>
  </si>
  <si>
    <t>The grants vest in three equal installments with the first vesting date of January 10, 2017 and the remaining two vesting dates of January 10, 2018 and 2019, respectively.</t>
  </si>
  <si>
    <t>Mr. Lindblad [Member] | 2016 CEO Share Allocation Plan [Member]</t>
  </si>
  <si>
    <t>Stock Options [Member]</t>
  </si>
  <si>
    <t>Shares, exercised</t>
  </si>
  <si>
    <t>Fair value for exercise proceeds | $ / shares</t>
  </si>
  <si>
    <t>Number of shares required exercise proceeds</t>
  </si>
  <si>
    <t>Value of shares required exercise | $</t>
  </si>
  <si>
    <t>Balance of option shares issued</t>
  </si>
  <si>
    <t>Commitments and Contingencies (Details) - Charter Commitments [Member] $ in Thousands</t>
  </si>
  <si>
    <t>Mar. 31, 2017USD ($)</t>
  </si>
  <si>
    <t>Summary of future minimum payments</t>
  </si>
  <si>
    <t>2017 (nine months)</t>
  </si>
  <si>
    <t>Commitments and Contingencies (Details Textual) - USD ($) $ in Millions</t>
  </si>
  <si>
    <t>Dec. 02, 2015</t>
  </si>
  <si>
    <t>Commitments and Contingencies (Textual)</t>
  </si>
  <si>
    <t>Risk of loss or damage, Description</t>
  </si>
  <si>
    <t>The Builder is required to deliver the vessels in the second quarter of 2017 and the second quarter of 2018, respectively, subject to extension for certain events, such as change orders. The Company may terminate the applicable Agreements in the event the Builder fails to deliver the vessel within 180 days of the applicable due date or the Builder becomes insolvent or otherwise bankrupt.</t>
  </si>
  <si>
    <t>Rent expense</t>
  </si>
  <si>
    <t>Insurance revenue</t>
  </si>
  <si>
    <t>Nichols Brothers Boat Builders [Member]</t>
  </si>
  <si>
    <t>Vessel Construction Agreements, Description</t>
  </si>
  <si>
    <t>On December 2, 2015, the Company entered into two separate Vessel Construction Agreements, (collectively, the "Agreements") with Ice Floe, LLC, a Washington limited liability company doing business as Nichols Brothers Boat Builders (the "Builder"). The Agreements provide for the Builder to construct two new 236-foot 100-passenger cruise vessels at a purchase price of $48.0 million and $46.8 million, respectively, subject to change orders.</t>
  </si>
  <si>
    <t>Nichols Brothers Boat Builders [Member] | Cruise Vessels One [Member]</t>
  </si>
  <si>
    <t>Cruise vessels at a purchase price</t>
  </si>
  <si>
    <t>Nichols Brothers Boat Builders [Member] | Cruise Vessels Two [Member]</t>
  </si>
  <si>
    <t>Balance outstanding</t>
  </si>
  <si>
    <t>National Geographic [Member] | Royalty Agreement [Member]</t>
  </si>
  <si>
    <t>World Wildlife Fund [Member] | Royalty Agreement [Member]</t>
  </si>
  <si>
    <t>Total of annual royalty payment and gross sales fees</t>
  </si>
  <si>
    <t>National Geographic Quest [Member]</t>
  </si>
  <si>
    <t>National Geographic Venture [Member]</t>
  </si>
  <si>
    <t>Segment Information (Details) - USD ($) $ in Thousands</t>
  </si>
  <si>
    <t>Segment Reporting Information [Line Items]</t>
  </si>
  <si>
    <t>Tour revenues, Change</t>
  </si>
  <si>
    <t>Tour revenues, %</t>
  </si>
  <si>
    <t>3.00%</t>
  </si>
  <si>
    <t>Operating income, Change</t>
  </si>
  <si>
    <t>Operating income, %</t>
  </si>
  <si>
    <t>(88.00%)</t>
  </si>
  <si>
    <t>Lindblad [Member]</t>
  </si>
  <si>
    <t>(14.00%)</t>
  </si>
  <si>
    <t>Natural Habitat [Member]</t>
  </si>
  <si>
    <t>Segment Information (Details Textual) - USD ($) $ in Thousands</t>
  </si>
  <si>
    <t>12 Months Ended</t>
  </si>
  <si>
    <t>Segment Information (Textual)</t>
  </si>
  <si>
    <t>Assets</t>
  </si>
  <si>
    <t>Cost of tour revenues</t>
  </si>
  <si>
    <t>Capital expenditures</t>
  </si>
  <si>
    <t>Lindblad [Member] | Operating rights [Member]</t>
  </si>
  <si>
    <t>Amortization expense</t>
  </si>
  <si>
    <t>Natural Habitat [Member] | Trade Names [Member]</t>
  </si>
  <si>
    <t>Natural Habitat [Member] | Customer List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1249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45097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50</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4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8</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34</v>
      </c>
      <c r="B16" s="4" t="s">
        <v>198</v>
      </c>
    </row>
    <row r="17" spans="1:2">
      <c r="A17" s="4" t="s">
        <v>35</v>
      </c>
      <c r="B17" s="4" t="s">
        <v>199</v>
      </c>
    </row>
    <row r="18" spans="1:2">
      <c r="A18" s="4" t="s">
        <v>200</v>
      </c>
      <c r="B18" s="4" t="s">
        <v>201</v>
      </c>
    </row>
    <row r="19" spans="1:2">
      <c r="A19" s="4" t="s">
        <v>202</v>
      </c>
      <c r="B19" s="4" t="s">
        <v>203</v>
      </c>
    </row>
    <row r="20" spans="1:2">
      <c r="A20" s="4" t="s">
        <v>204</v>
      </c>
      <c r="B20" s="4" t="s">
        <v>205</v>
      </c>
    </row>
    <row r="21" spans="1:2">
      <c r="A21" s="4" t="s">
        <v>206</v>
      </c>
      <c r="B21" s="4" t="s">
        <v>207</v>
      </c>
    </row>
    <row r="22" spans="1:2">
      <c r="A22" s="4" t="s">
        <v>208</v>
      </c>
      <c r="B22" s="4" t="s">
        <v>209</v>
      </c>
    </row>
    <row r="23" spans="1:2">
      <c r="A23" s="4" t="s">
        <v>210</v>
      </c>
      <c r="B23" s="4" t="s">
        <v>211</v>
      </c>
    </row>
    <row r="24" spans="1:2">
      <c r="A24" s="4" t="s">
        <v>212</v>
      </c>
      <c r="B2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52</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5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782</v>
      </c>
      <c r="C3" s="7" t="n">
        <v>135416</v>
      </c>
    </row>
    <row r="4" spans="1:3">
      <c r="A4" s="4" t="s">
        <v>28</v>
      </c>
      <c r="B4" s="5" t="n">
        <v>13426</v>
      </c>
      <c r="C4" s="5" t="n">
        <v>9015</v>
      </c>
    </row>
    <row r="5" spans="1:3">
      <c r="A5" s="4" t="s">
        <v>29</v>
      </c>
      <c r="B5" s="5" t="n">
        <v>1594</v>
      </c>
      <c r="C5" s="5" t="n">
        <v>1665</v>
      </c>
    </row>
    <row r="6" spans="1:3">
      <c r="A6" s="4" t="s">
        <v>30</v>
      </c>
      <c r="B6" s="5" t="n">
        <v>4096</v>
      </c>
      <c r="C6" s="5" t="n">
        <v>4142</v>
      </c>
    </row>
    <row r="7" spans="1:3">
      <c r="A7" s="4" t="s">
        <v>31</v>
      </c>
      <c r="B7" s="5" t="n">
        <v>22140</v>
      </c>
      <c r="C7" s="5" t="n">
        <v>20782</v>
      </c>
    </row>
    <row r="8" spans="1:3">
      <c r="A8" s="4" t="s">
        <v>32</v>
      </c>
      <c r="B8" s="5" t="n">
        <v>145038</v>
      </c>
      <c r="C8" s="5" t="n">
        <v>171020</v>
      </c>
    </row>
    <row r="9" spans="1:3">
      <c r="A9" s="4" t="s">
        <v>33</v>
      </c>
      <c r="B9" s="5" t="n">
        <v>205712</v>
      </c>
      <c r="C9" s="5" t="n">
        <v>186236</v>
      </c>
    </row>
    <row r="10" spans="1:3">
      <c r="A10" s="4" t="s">
        <v>34</v>
      </c>
      <c r="B10" s="5" t="n">
        <v>22105</v>
      </c>
      <c r="C10" s="5" t="n">
        <v>22105</v>
      </c>
    </row>
    <row r="11" spans="1:3">
      <c r="A11" s="4" t="s">
        <v>35</v>
      </c>
      <c r="B11" s="5" t="n">
        <v>10738</v>
      </c>
      <c r="C11" s="5" t="n">
        <v>11132</v>
      </c>
    </row>
    <row r="12" spans="1:3">
      <c r="A12" s="4" t="s">
        <v>36</v>
      </c>
      <c r="B12" s="5" t="n">
        <v>12334</v>
      </c>
      <c r="C12" s="5" t="n">
        <v>13090</v>
      </c>
    </row>
    <row r="13" spans="1:3">
      <c r="A13" s="4" t="s">
        <v>37</v>
      </c>
      <c r="B13" s="5" t="n">
        <v>7965</v>
      </c>
      <c r="C13" s="5" t="n">
        <v>4118</v>
      </c>
    </row>
    <row r="14" spans="1:3">
      <c r="A14" s="4" t="s">
        <v>38</v>
      </c>
      <c r="B14" s="5" t="n">
        <v>403892</v>
      </c>
      <c r="C14" s="5" t="n">
        <v>407701</v>
      </c>
    </row>
    <row r="15" spans="1:3">
      <c r="A15" s="3" t="s">
        <v>39</v>
      </c>
    </row>
    <row r="16" spans="1:3">
      <c r="A16" s="4" t="s">
        <v>40</v>
      </c>
      <c r="B16" s="5" t="n">
        <v>95762</v>
      </c>
      <c r="C16" s="5" t="n">
        <v>91501</v>
      </c>
    </row>
    <row r="17" spans="1:3">
      <c r="A17" s="4" t="s">
        <v>41</v>
      </c>
      <c r="B17" s="5" t="n">
        <v>22551</v>
      </c>
      <c r="C17" s="5" t="n">
        <v>30662</v>
      </c>
    </row>
    <row r="18" spans="1:3">
      <c r="A18" s="4" t="s">
        <v>42</v>
      </c>
      <c r="B18" s="5" t="n">
        <v>1750</v>
      </c>
      <c r="C18" s="5" t="n">
        <v>1750</v>
      </c>
    </row>
    <row r="19" spans="1:3">
      <c r="A19" s="4" t="s">
        <v>43</v>
      </c>
      <c r="B19" s="5" t="n">
        <v>120063</v>
      </c>
      <c r="C19" s="5" t="n">
        <v>123913</v>
      </c>
    </row>
    <row r="20" spans="1:3">
      <c r="A20" s="4" t="s">
        <v>44</v>
      </c>
      <c r="B20" s="5" t="n">
        <v>164236</v>
      </c>
      <c r="C20" s="5" t="n">
        <v>164128</v>
      </c>
    </row>
    <row r="21" spans="1:3">
      <c r="A21" s="4" t="s">
        <v>45</v>
      </c>
      <c r="B21" s="5" t="n">
        <v>688</v>
      </c>
      <c r="C21" s="5" t="n">
        <v>681</v>
      </c>
    </row>
    <row r="22" spans="1:3">
      <c r="A22" s="4" t="s">
        <v>46</v>
      </c>
      <c r="B22" s="5" t="n">
        <v>284987</v>
      </c>
      <c r="C22" s="5" t="n">
        <v>288722</v>
      </c>
    </row>
    <row r="23" spans="1:3">
      <c r="A23" s="4" t="s">
        <v>47</v>
      </c>
      <c r="B23" s="4" t="s">
        <v>48</v>
      </c>
      <c r="C23" s="4" t="s">
        <v>48</v>
      </c>
    </row>
    <row r="24" spans="1:3">
      <c r="A24" s="4" t="s">
        <v>49</v>
      </c>
      <c r="B24" s="5" t="n">
        <v>5199</v>
      </c>
      <c r="C24" s="5" t="n">
        <v>5170</v>
      </c>
    </row>
    <row r="25" spans="1:3">
      <c r="A25" s="3" t="s">
        <v>50</v>
      </c>
    </row>
    <row r="26" spans="1:3">
      <c r="A26" s="4" t="s">
        <v>51</v>
      </c>
      <c r="B26" s="4" t="s">
        <v>48</v>
      </c>
      <c r="C26" s="4" t="s">
        <v>48</v>
      </c>
    </row>
    <row r="27" spans="1:3">
      <c r="A27" s="4" t="s">
        <v>52</v>
      </c>
      <c r="B27" s="5" t="n">
        <v>5</v>
      </c>
      <c r="C27" s="5" t="n">
        <v>5</v>
      </c>
    </row>
    <row r="28" spans="1:3">
      <c r="A28" s="4" t="s">
        <v>53</v>
      </c>
      <c r="B28" s="5" t="n">
        <v>40624</v>
      </c>
      <c r="C28" s="5" t="n">
        <v>43097</v>
      </c>
    </row>
    <row r="29" spans="1:3">
      <c r="A29" s="4" t="s">
        <v>54</v>
      </c>
      <c r="B29" s="5" t="n">
        <v>73077</v>
      </c>
      <c r="C29" s="5" t="n">
        <v>70707</v>
      </c>
    </row>
    <row r="30" spans="1:3">
      <c r="A30" s="4" t="s">
        <v>55</v>
      </c>
      <c r="B30" s="5" t="n">
        <v>113706</v>
      </c>
      <c r="C30" s="5" t="n">
        <v>113809</v>
      </c>
    </row>
    <row r="31" spans="1:3">
      <c r="A31" s="4" t="s">
        <v>56</v>
      </c>
      <c r="B31" s="7" t="n">
        <v>403892</v>
      </c>
      <c r="C31" s="7" t="n">
        <v>407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80"/>
    <col customWidth="1" max="5" min="5" width="74"/>
    <col customWidth="1" max="6" min="6" width="14"/>
  </cols>
  <sheetData>
    <row r="1" spans="1:6">
      <c r="A1" s="1" t="s">
        <v>239</v>
      </c>
      <c r="B1" s="2" t="s">
        <v>240</v>
      </c>
      <c r="C1" s="2" t="s">
        <v>241</v>
      </c>
      <c r="D1" s="2" t="s">
        <v>242</v>
      </c>
      <c r="E1" s="2" t="s">
        <v>2</v>
      </c>
      <c r="F1" s="2" t="s">
        <v>25</v>
      </c>
    </row>
    <row r="2" spans="1:6">
      <c r="A2" s="3" t="s">
        <v>243</v>
      </c>
    </row>
    <row r="3" spans="1:6">
      <c r="A3" s="4" t="s">
        <v>244</v>
      </c>
      <c r="B3" s="7" t="n">
        <v>20025</v>
      </c>
    </row>
    <row r="4" spans="1:6">
      <c r="A4" s="4" t="s">
        <v>245</v>
      </c>
    </row>
    <row r="5" spans="1:6">
      <c r="A5" s="3" t="s">
        <v>243</v>
      </c>
    </row>
    <row r="6" spans="1:6">
      <c r="A6" s="4" t="s">
        <v>246</v>
      </c>
      <c r="E6" s="4" t="s">
        <v>247</v>
      </c>
    </row>
    <row r="7" spans="1:6">
      <c r="A7" s="4" t="s">
        <v>248</v>
      </c>
    </row>
    <row r="8" spans="1:6">
      <c r="A8" s="3" t="s">
        <v>243</v>
      </c>
    </row>
    <row r="9" spans="1:6">
      <c r="A9" s="4" t="s">
        <v>249</v>
      </c>
      <c r="D9" s="5" t="n">
        <v>20000000</v>
      </c>
    </row>
    <row r="10" spans="1:6">
      <c r="A10" s="4" t="s">
        <v>250</v>
      </c>
      <c r="D10" s="4" t="s">
        <v>251</v>
      </c>
    </row>
    <row r="11" spans="1:6">
      <c r="A11" s="4" t="s">
        <v>252</v>
      </c>
      <c r="D11" s="7" t="n">
        <v>10</v>
      </c>
    </row>
    <row r="12" spans="1:6">
      <c r="A12" s="4" t="s">
        <v>253</v>
      </c>
    </row>
    <row r="13" spans="1:6">
      <c r="A13" s="3" t="s">
        <v>243</v>
      </c>
    </row>
    <row r="14" spans="1:6">
      <c r="A14" s="4" t="s">
        <v>249</v>
      </c>
      <c r="D14" s="5" t="n">
        <v>2000000</v>
      </c>
    </row>
    <row r="15" spans="1:6">
      <c r="A15" s="4" t="s">
        <v>254</v>
      </c>
      <c r="D15" s="7" t="n">
        <v>200000</v>
      </c>
    </row>
    <row r="16" spans="1:6">
      <c r="A16" s="4" t="s">
        <v>255</v>
      </c>
    </row>
    <row r="17" spans="1:6">
      <c r="A17" s="3" t="s">
        <v>243</v>
      </c>
    </row>
    <row r="18" spans="1:6">
      <c r="A18" s="4" t="s">
        <v>256</v>
      </c>
      <c r="E18" s="5" t="n">
        <v>10673015</v>
      </c>
      <c r="F18" s="5" t="n">
        <v>11186387</v>
      </c>
    </row>
    <row r="19" spans="1:6">
      <c r="A19" s="4" t="s">
        <v>257</v>
      </c>
      <c r="D19" s="4" t="s">
        <v>258</v>
      </c>
    </row>
    <row r="20" spans="1:6">
      <c r="A20" s="4" t="s">
        <v>259</v>
      </c>
    </row>
    <row r="21" spans="1:6">
      <c r="A21" s="3" t="s">
        <v>243</v>
      </c>
    </row>
    <row r="22" spans="1:6">
      <c r="A22" s="4" t="s">
        <v>244</v>
      </c>
      <c r="C22" s="7" t="n">
        <v>90000</v>
      </c>
    </row>
    <row r="23" spans="1:6">
      <c r="A23" s="4" t="s">
        <v>260</v>
      </c>
      <c r="C23" s="5" t="n">
        <v>20017787</v>
      </c>
    </row>
    <row r="24" spans="1:6">
      <c r="A24" s="4" t="s">
        <v>261</v>
      </c>
      <c r="C24" s="5" t="n">
        <v>3821696</v>
      </c>
    </row>
    <row r="25" spans="1:6">
      <c r="A25" s="4" t="s">
        <v>262</v>
      </c>
      <c r="C25" s="9" t="n">
        <v>1.76</v>
      </c>
    </row>
    <row r="26" spans="1:6">
      <c r="A26" s="4" t="s">
        <v>263</v>
      </c>
    </row>
    <row r="27" spans="1:6">
      <c r="A27" s="3" t="s">
        <v>243</v>
      </c>
    </row>
    <row r="28" spans="1:6">
      <c r="A28" s="4" t="s">
        <v>264</v>
      </c>
      <c r="B28" s="4" t="s">
        <v>265</v>
      </c>
    </row>
    <row r="29" spans="1:6">
      <c r="A29" s="4" t="s">
        <v>266</v>
      </c>
      <c r="B29" s="4" t="s">
        <v>267</v>
      </c>
    </row>
    <row r="30" spans="1:6">
      <c r="A30" s="4" t="s">
        <v>268</v>
      </c>
      <c r="B30" s="4" t="s">
        <v>26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8</v>
      </c>
    </row>
    <row r="3" spans="1:3">
      <c r="A3" s="3" t="s">
        <v>148</v>
      </c>
    </row>
    <row r="4" spans="1:3">
      <c r="A4" s="4" t="s">
        <v>271</v>
      </c>
      <c r="B4" s="7" t="n">
        <v>596</v>
      </c>
      <c r="C4" s="7" t="n">
        <v>10467</v>
      </c>
    </row>
    <row r="5" spans="1:3">
      <c r="A5" s="3" t="s">
        <v>272</v>
      </c>
    </row>
    <row r="6" spans="1:3">
      <c r="A6" s="4" t="s">
        <v>273</v>
      </c>
      <c r="B6" s="5" t="n">
        <v>44707273</v>
      </c>
      <c r="C6" s="5" t="n">
        <v>45470155</v>
      </c>
    </row>
    <row r="7" spans="1:3">
      <c r="A7" s="3" t="s">
        <v>274</v>
      </c>
    </row>
    <row r="8" spans="1:3">
      <c r="A8" s="4" t="s">
        <v>275</v>
      </c>
      <c r="B8" s="5" t="n">
        <v>995083</v>
      </c>
      <c r="C8" s="5" t="n">
        <v>652689</v>
      </c>
    </row>
    <row r="9" spans="1:3">
      <c r="A9" s="4" t="s">
        <v>276</v>
      </c>
      <c r="B9" s="5" t="n">
        <v>59582</v>
      </c>
      <c r="C9" s="4" t="s">
        <v>48</v>
      </c>
    </row>
    <row r="10" spans="1:3">
      <c r="A10" s="4" t="s">
        <v>277</v>
      </c>
      <c r="B10" s="5" t="n">
        <v>1054665</v>
      </c>
      <c r="C10" s="5" t="n">
        <v>652689</v>
      </c>
    </row>
    <row r="11" spans="1:3">
      <c r="A11" s="4" t="s">
        <v>278</v>
      </c>
      <c r="B11" s="5" t="n">
        <v>45761938</v>
      </c>
      <c r="C11" s="5" t="n">
        <v>46122844</v>
      </c>
    </row>
    <row r="12" spans="1:3">
      <c r="A12" s="3" t="s">
        <v>89</v>
      </c>
    </row>
    <row r="13" spans="1:3">
      <c r="A13" s="4" t="s">
        <v>90</v>
      </c>
      <c r="B13" s="7" t="n">
        <v>596</v>
      </c>
      <c r="C13" s="7" t="n">
        <v>10467</v>
      </c>
    </row>
    <row r="14" spans="1:3">
      <c r="A14" s="3" t="s">
        <v>91</v>
      </c>
    </row>
    <row r="15" spans="1:3">
      <c r="A15" s="4" t="s">
        <v>92</v>
      </c>
      <c r="B15" s="5" t="n">
        <v>44707273</v>
      </c>
      <c r="C15" s="5" t="n">
        <v>45470155</v>
      </c>
    </row>
    <row r="16" spans="1:3">
      <c r="A16" s="4" t="s">
        <v>93</v>
      </c>
      <c r="B16" s="5" t="n">
        <v>45761938</v>
      </c>
      <c r="C16" s="5" t="n">
        <v>46122844</v>
      </c>
    </row>
    <row r="17" spans="1:3">
      <c r="A17" s="3" t="s">
        <v>94</v>
      </c>
    </row>
    <row r="18" spans="1:3">
      <c r="A18" s="4" t="s">
        <v>92</v>
      </c>
      <c r="B18" s="9" t="n">
        <v>0.01</v>
      </c>
      <c r="C18" s="9" t="n">
        <v>0.23</v>
      </c>
    </row>
    <row r="19" spans="1:3">
      <c r="A19" s="4" t="s">
        <v>93</v>
      </c>
      <c r="B19" s="9" t="n">
        <v>0.01</v>
      </c>
      <c r="C19" s="9" t="n">
        <v>0.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13426</v>
      </c>
      <c r="C3" s="7" t="n">
        <v>9015</v>
      </c>
    </row>
    <row r="4" spans="1:3">
      <c r="A4" s="4" t="s">
        <v>282</v>
      </c>
    </row>
    <row r="5" spans="1:3">
      <c r="A5" s="3" t="s">
        <v>280</v>
      </c>
    </row>
    <row r="6" spans="1:3">
      <c r="A6" s="4" t="s">
        <v>281</v>
      </c>
      <c r="B6" s="5" t="n">
        <v>1535</v>
      </c>
      <c r="C6" s="5" t="n">
        <v>1414</v>
      </c>
    </row>
    <row r="7" spans="1:3">
      <c r="A7" s="4" t="s">
        <v>283</v>
      </c>
    </row>
    <row r="8" spans="1:3">
      <c r="A8" s="3" t="s">
        <v>280</v>
      </c>
    </row>
    <row r="9" spans="1:3">
      <c r="A9" s="4" t="s">
        <v>281</v>
      </c>
      <c r="B9" s="5" t="n">
        <v>10361</v>
      </c>
      <c r="C9" s="5" t="n">
        <v>2571</v>
      </c>
    </row>
    <row r="10" spans="1:3">
      <c r="A10" s="4" t="s">
        <v>284</v>
      </c>
    </row>
    <row r="11" spans="1:3">
      <c r="A11" s="3" t="s">
        <v>280</v>
      </c>
    </row>
    <row r="12" spans="1:3">
      <c r="A12" s="4" t="s">
        <v>281</v>
      </c>
      <c r="B12" s="7" t="n">
        <v>1530</v>
      </c>
      <c r="C12" s="7" t="n">
        <v>50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48</v>
      </c>
    </row>
    <row r="3" spans="1:3">
      <c r="A3" s="4" t="s">
        <v>286</v>
      </c>
      <c r="B3" s="7" t="n">
        <v>9246</v>
      </c>
      <c r="C3" s="7" t="n">
        <v>11593</v>
      </c>
    </row>
    <row r="4" spans="1:3">
      <c r="A4" s="4" t="s">
        <v>287</v>
      </c>
      <c r="B4" s="5" t="n">
        <v>2159</v>
      </c>
      <c r="C4" s="5" t="n">
        <v>2141</v>
      </c>
    </row>
    <row r="5" spans="1:3">
      <c r="A5" s="4" t="s">
        <v>288</v>
      </c>
      <c r="B5" s="5" t="n">
        <v>2027</v>
      </c>
      <c r="C5" s="5" t="n">
        <v>2432</v>
      </c>
    </row>
    <row r="6" spans="1:3">
      <c r="A6" s="4" t="s">
        <v>289</v>
      </c>
      <c r="B6" s="5" t="n">
        <v>1020</v>
      </c>
      <c r="C6" s="5" t="n">
        <v>1038</v>
      </c>
    </row>
    <row r="7" spans="1:3">
      <c r="A7" s="4" t="s">
        <v>290</v>
      </c>
      <c r="B7" s="5" t="n">
        <v>824</v>
      </c>
      <c r="C7" s="5" t="n">
        <v>824</v>
      </c>
    </row>
    <row r="8" spans="1:3">
      <c r="A8" s="4" t="s">
        <v>291</v>
      </c>
      <c r="B8" s="5" t="n">
        <v>2356</v>
      </c>
      <c r="C8" s="5" t="n">
        <v>931</v>
      </c>
    </row>
    <row r="9" spans="1:3">
      <c r="A9" s="4" t="s">
        <v>292</v>
      </c>
      <c r="B9" s="5" t="n">
        <v>4508</v>
      </c>
      <c r="C9" s="5" t="n">
        <v>1823</v>
      </c>
    </row>
    <row r="10" spans="1:3">
      <c r="A10" s="4" t="s">
        <v>293</v>
      </c>
      <c r="B10" s="7" t="n">
        <v>22140</v>
      </c>
      <c r="C10" s="7" t="n">
        <v>207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44"/>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row r="9" spans="1:2">
      <c r="A9" s="4" t="s">
        <v>301</v>
      </c>
    </row>
    <row r="10" spans="1:2">
      <c r="A10" s="3" t="s">
        <v>296</v>
      </c>
    </row>
    <row r="11" spans="1:2">
      <c r="A11" s="4" t="s">
        <v>297</v>
      </c>
      <c r="B11" s="4" t="s">
        <v>302</v>
      </c>
    </row>
    <row r="12" spans="1:2">
      <c r="A12" s="4" t="s">
        <v>303</v>
      </c>
    </row>
    <row r="13" spans="1:2">
      <c r="A13" s="3" t="s">
        <v>296</v>
      </c>
    </row>
    <row r="14" spans="1:2">
      <c r="A14" s="4" t="s">
        <v>297</v>
      </c>
      <c r="B14" s="4" t="s">
        <v>302</v>
      </c>
    </row>
    <row r="15" spans="1:2">
      <c r="A15" s="4" t="s">
        <v>304</v>
      </c>
    </row>
    <row r="16" spans="1:2">
      <c r="A16" s="3" t="s">
        <v>296</v>
      </c>
    </row>
    <row r="17" spans="1:2">
      <c r="A17" s="4" t="s">
        <v>305</v>
      </c>
      <c r="B17"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148</v>
      </c>
    </row>
    <row r="3" spans="1:3">
      <c r="A3" s="4" t="s">
        <v>308</v>
      </c>
      <c r="B3" s="7" t="n">
        <v>5786</v>
      </c>
      <c r="C3" s="7" t="n">
        <v>7573</v>
      </c>
    </row>
    <row r="4" spans="1:3">
      <c r="A4" s="4" t="s">
        <v>309</v>
      </c>
      <c r="B4" s="5" t="n">
        <v>3242</v>
      </c>
      <c r="C4" s="5" t="n">
        <v>5999</v>
      </c>
    </row>
    <row r="5" spans="1:3">
      <c r="A5" s="4" t="s">
        <v>310</v>
      </c>
      <c r="B5" s="5" t="n">
        <v>1089</v>
      </c>
      <c r="C5" s="5" t="n">
        <v>4186</v>
      </c>
    </row>
    <row r="6" spans="1:3">
      <c r="A6" s="4" t="s">
        <v>311</v>
      </c>
      <c r="B6" s="5" t="n">
        <v>2904</v>
      </c>
      <c r="C6" s="5" t="n">
        <v>3494</v>
      </c>
    </row>
    <row r="7" spans="1:3">
      <c r="A7" s="4" t="s">
        <v>312</v>
      </c>
      <c r="B7" s="5" t="n">
        <v>1340</v>
      </c>
      <c r="C7" s="5" t="n">
        <v>884</v>
      </c>
    </row>
    <row r="8" spans="1:3">
      <c r="A8" s="4" t="s">
        <v>313</v>
      </c>
      <c r="B8" s="5" t="n">
        <v>4907</v>
      </c>
      <c r="C8" s="5" t="n">
        <v>4011</v>
      </c>
    </row>
    <row r="9" spans="1:3">
      <c r="A9" s="4" t="s">
        <v>314</v>
      </c>
      <c r="B9" s="5" t="n">
        <v>1218</v>
      </c>
      <c r="C9" s="5" t="n">
        <v>1218</v>
      </c>
    </row>
    <row r="10" spans="1:3">
      <c r="A10" s="4" t="s">
        <v>315</v>
      </c>
      <c r="B10" s="5" t="n">
        <v>531</v>
      </c>
      <c r="C10" s="5" t="n">
        <v>1454</v>
      </c>
    </row>
    <row r="11" spans="1:3">
      <c r="A11" s="4" t="s">
        <v>316</v>
      </c>
      <c r="B11" s="5" t="n">
        <v>1157</v>
      </c>
      <c r="C11" s="5" t="n">
        <v>1468</v>
      </c>
    </row>
    <row r="12" spans="1:3">
      <c r="A12" s="4" t="s">
        <v>317</v>
      </c>
      <c r="B12" s="5" t="n">
        <v>377</v>
      </c>
      <c r="C12" s="5" t="n">
        <v>375</v>
      </c>
    </row>
    <row r="13" spans="1:3">
      <c r="A13" s="4" t="s">
        <v>318</v>
      </c>
      <c r="B13" s="7" t="n">
        <v>22551</v>
      </c>
      <c r="C13" s="7" t="n">
        <v>306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s>
  <sheetData>
    <row r="1" spans="1:4">
      <c r="A1" s="1" t="s">
        <v>319</v>
      </c>
      <c r="B1" s="2" t="s">
        <v>1</v>
      </c>
    </row>
    <row r="2" spans="1:4">
      <c r="B2" s="2" t="s">
        <v>320</v>
      </c>
      <c r="C2" s="2" t="s">
        <v>321</v>
      </c>
      <c r="D2" s="2" t="s">
        <v>322</v>
      </c>
    </row>
    <row r="3" spans="1:4">
      <c r="A3" s="3" t="s">
        <v>323</v>
      </c>
    </row>
    <row r="4" spans="1:4">
      <c r="A4" s="4" t="s">
        <v>324</v>
      </c>
      <c r="B4" s="5" t="n">
        <v>59582</v>
      </c>
    </row>
    <row r="5" spans="1:4">
      <c r="A5" s="4" t="s">
        <v>325</v>
      </c>
      <c r="B5" s="7" t="n">
        <v>22105</v>
      </c>
      <c r="D5" s="7" t="n">
        <v>22105</v>
      </c>
    </row>
    <row r="6" spans="1:4">
      <c r="A6" s="4" t="s">
        <v>326</v>
      </c>
      <c r="B6" s="4" t="s">
        <v>327</v>
      </c>
    </row>
    <row r="7" spans="1:4">
      <c r="A7" s="4" t="s">
        <v>328</v>
      </c>
      <c r="B7" s="7" t="n">
        <v>3500</v>
      </c>
      <c r="D7" s="5" t="n">
        <v>2700</v>
      </c>
    </row>
    <row r="8" spans="1:4">
      <c r="A8" s="4" t="s">
        <v>329</v>
      </c>
      <c r="B8" s="5" t="n">
        <v>3500</v>
      </c>
    </row>
    <row r="9" spans="1:4">
      <c r="A9" s="4" t="s">
        <v>330</v>
      </c>
      <c r="B9" s="5" t="n">
        <v>1500</v>
      </c>
    </row>
    <row r="10" spans="1:4">
      <c r="A10" s="4" t="s">
        <v>331</v>
      </c>
      <c r="B10" s="7" t="n">
        <v>400</v>
      </c>
      <c r="D10" s="7" t="n">
        <v>400</v>
      </c>
    </row>
    <row r="11" spans="1:4">
      <c r="A11" s="4" t="s">
        <v>332</v>
      </c>
      <c r="B11" s="4" t="s">
        <v>333</v>
      </c>
    </row>
    <row r="12" spans="1:4">
      <c r="A12" s="4" t="s">
        <v>334</v>
      </c>
      <c r="B12" s="5" t="n">
        <v>2</v>
      </c>
    </row>
    <row r="13" spans="1:4">
      <c r="A13" s="4" t="s">
        <v>335</v>
      </c>
      <c r="B13" s="5" t="n">
        <v>2</v>
      </c>
    </row>
    <row r="14" spans="1:4">
      <c r="A14" s="4" t="s">
        <v>66</v>
      </c>
      <c r="B14" s="5" t="n">
        <v>45138691</v>
      </c>
      <c r="D14" s="5" t="n">
        <v>45659762</v>
      </c>
    </row>
    <row r="15" spans="1:4">
      <c r="A15" s="4" t="s">
        <v>64</v>
      </c>
      <c r="B15" s="5" t="n">
        <v>200000000</v>
      </c>
      <c r="D15" s="5" t="n">
        <v>200000000</v>
      </c>
    </row>
    <row r="16" spans="1:4">
      <c r="A16" s="4" t="s">
        <v>336</v>
      </c>
      <c r="B16" s="8" t="n">
        <v>0.0001</v>
      </c>
      <c r="D16" s="8" t="n">
        <v>0.0001</v>
      </c>
    </row>
    <row r="17" spans="1:4">
      <c r="A17" s="4" t="s">
        <v>60</v>
      </c>
      <c r="B17" s="5" t="n">
        <v>1000000</v>
      </c>
      <c r="D17" s="5" t="n">
        <v>1000000</v>
      </c>
    </row>
    <row r="18" spans="1:4">
      <c r="A18" s="4" t="s">
        <v>337</v>
      </c>
      <c r="B18" s="8" t="n">
        <v>0.0001</v>
      </c>
      <c r="D18" s="8" t="n">
        <v>0.0001</v>
      </c>
    </row>
    <row r="19" spans="1:4">
      <c r="A19" s="4" t="s">
        <v>338</v>
      </c>
      <c r="B19" s="5" t="n">
        <v>679791</v>
      </c>
    </row>
    <row r="20" spans="1:4">
      <c r="A20" s="4" t="s">
        <v>339</v>
      </c>
      <c r="B20" s="9" t="n">
        <v>9.720000000000001</v>
      </c>
    </row>
    <row r="21" spans="1:4">
      <c r="A21" s="4" t="s">
        <v>340</v>
      </c>
      <c r="B21" s="7" t="n">
        <v>700</v>
      </c>
      <c r="C21" s="7" t="n">
        <v>200</v>
      </c>
    </row>
    <row r="22" spans="1:4">
      <c r="A22" s="4" t="s">
        <v>341</v>
      </c>
      <c r="B22" s="7" t="n">
        <v>1800</v>
      </c>
    </row>
    <row r="23" spans="1:4">
      <c r="A23" s="4" t="s">
        <v>342</v>
      </c>
    </row>
    <row r="24" spans="1:4">
      <c r="A24" s="3" t="s">
        <v>323</v>
      </c>
    </row>
    <row r="25" spans="1:4">
      <c r="A25" s="4" t="s">
        <v>343</v>
      </c>
      <c r="B25" s="4" t="s">
        <v>300</v>
      </c>
    </row>
    <row r="26" spans="1:4">
      <c r="A26" s="4" t="s">
        <v>344</v>
      </c>
    </row>
    <row r="27" spans="1:4">
      <c r="A27" s="3" t="s">
        <v>323</v>
      </c>
    </row>
    <row r="28" spans="1:4">
      <c r="A28" s="4" t="s">
        <v>343</v>
      </c>
      <c r="B28" s="4" t="s">
        <v>302</v>
      </c>
    </row>
    <row r="29" spans="1:4">
      <c r="A29" s="4" t="s">
        <v>345</v>
      </c>
    </row>
    <row r="30" spans="1:4">
      <c r="A30" s="3" t="s">
        <v>323</v>
      </c>
    </row>
    <row r="31" spans="1:4">
      <c r="A31" s="4" t="s">
        <v>324</v>
      </c>
      <c r="B31" s="5" t="n">
        <v>995083</v>
      </c>
      <c r="C31" s="5" t="n">
        <v>652689</v>
      </c>
    </row>
    <row r="32" spans="1:4">
      <c r="A32" s="4" t="s">
        <v>346</v>
      </c>
      <c r="B32" s="9" t="n">
        <v>2.57</v>
      </c>
    </row>
    <row r="33" spans="1:4">
      <c r="A33" s="4" t="s">
        <v>261</v>
      </c>
      <c r="B33" s="5" t="n">
        <v>2035306</v>
      </c>
    </row>
    <row r="34" spans="1:4">
      <c r="A34" s="4" t="s">
        <v>347</v>
      </c>
      <c r="B34" s="4" t="s">
        <v>348</v>
      </c>
    </row>
    <row r="35" spans="1:4">
      <c r="A35" s="4" t="s">
        <v>349</v>
      </c>
    </row>
    <row r="36" spans="1:4">
      <c r="A36" s="3" t="s">
        <v>323</v>
      </c>
    </row>
    <row r="37" spans="1:4">
      <c r="A37" s="4" t="s">
        <v>350</v>
      </c>
      <c r="B37" s="5" t="n">
        <v>10673015</v>
      </c>
    </row>
    <row r="38" spans="1:4">
      <c r="A38" s="4" t="s">
        <v>351</v>
      </c>
      <c r="B38" s="9" t="n">
        <v>1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2</v>
      </c>
      <c r="B1" s="2" t="s">
        <v>2</v>
      </c>
      <c r="C1" s="2" t="s">
        <v>25</v>
      </c>
    </row>
    <row r="2" spans="1:3">
      <c r="A2" s="3" t="s">
        <v>353</v>
      </c>
    </row>
    <row r="3" spans="1:3">
      <c r="A3" s="4" t="s">
        <v>354</v>
      </c>
      <c r="B3" s="7" t="n">
        <v>174463</v>
      </c>
      <c r="C3" s="7" t="n">
        <v>174900</v>
      </c>
    </row>
    <row r="4" spans="1:3">
      <c r="A4" s="4" t="s">
        <v>355</v>
      </c>
      <c r="B4" s="5" t="n">
        <v>-8477</v>
      </c>
      <c r="C4" s="5" t="n">
        <v>-9022</v>
      </c>
    </row>
    <row r="5" spans="1:3">
      <c r="A5" s="4" t="s">
        <v>356</v>
      </c>
      <c r="B5" s="5" t="n">
        <v>165986</v>
      </c>
      <c r="C5" s="5" t="n">
        <v>165878</v>
      </c>
    </row>
    <row r="6" spans="1:3">
      <c r="A6" s="4" t="s">
        <v>357</v>
      </c>
      <c r="B6" s="5" t="n">
        <v>-1750</v>
      </c>
      <c r="C6" s="5" t="n">
        <v>-1750</v>
      </c>
    </row>
    <row r="7" spans="1:3">
      <c r="A7" s="4" t="s">
        <v>358</v>
      </c>
      <c r="B7" s="4" t="s">
        <v>48</v>
      </c>
      <c r="C7" s="4" t="s">
        <v>48</v>
      </c>
    </row>
    <row r="8" spans="1:3">
      <c r="A8" s="4" t="s">
        <v>359</v>
      </c>
      <c r="B8" s="5" t="n">
        <v>-1750</v>
      </c>
      <c r="C8" s="5" t="n">
        <v>-1750</v>
      </c>
    </row>
    <row r="9" spans="1:3">
      <c r="A9" s="4" t="s">
        <v>360</v>
      </c>
      <c r="B9" s="5" t="n">
        <v>172713</v>
      </c>
      <c r="C9" s="5" t="n">
        <v>173150</v>
      </c>
    </row>
    <row r="10" spans="1:3">
      <c r="A10" s="4" t="s">
        <v>361</v>
      </c>
      <c r="B10" s="5" t="n">
        <v>-8477</v>
      </c>
      <c r="C10" s="5" t="n">
        <v>-9022</v>
      </c>
    </row>
    <row r="11" spans="1:3">
      <c r="A11" s="4" t="s">
        <v>362</v>
      </c>
      <c r="B11" s="5" t="n">
        <v>164236</v>
      </c>
      <c r="C11" s="5" t="n">
        <v>164128</v>
      </c>
    </row>
    <row r="12" spans="1:3">
      <c r="A12" s="4" t="s">
        <v>363</v>
      </c>
    </row>
    <row r="13" spans="1:3">
      <c r="A13" s="3" t="s">
        <v>353</v>
      </c>
    </row>
    <row r="14" spans="1:3">
      <c r="A14" s="4" t="s">
        <v>354</v>
      </c>
      <c r="B14" s="5" t="n">
        <v>2525</v>
      </c>
      <c r="C14" s="5" t="n">
        <v>2525</v>
      </c>
    </row>
    <row r="15" spans="1:3">
      <c r="A15" s="4" t="s">
        <v>355</v>
      </c>
      <c r="B15" s="4" t="s">
        <v>48</v>
      </c>
      <c r="C15" s="4" t="s">
        <v>48</v>
      </c>
    </row>
    <row r="16" spans="1:3">
      <c r="A16" s="4" t="s">
        <v>356</v>
      </c>
      <c r="B16" s="5" t="n">
        <v>2525</v>
      </c>
      <c r="C16" s="5" t="n">
        <v>2525</v>
      </c>
    </row>
    <row r="17" spans="1:3">
      <c r="A17" s="4" t="s">
        <v>364</v>
      </c>
    </row>
    <row r="18" spans="1:3">
      <c r="A18" s="3" t="s">
        <v>353</v>
      </c>
    </row>
    <row r="19" spans="1:3">
      <c r="A19" s="4" t="s">
        <v>354</v>
      </c>
      <c r="B19" s="5" t="n">
        <v>171938</v>
      </c>
      <c r="C19" s="5" t="n">
        <v>172375</v>
      </c>
    </row>
    <row r="20" spans="1:3">
      <c r="A20" s="4" t="s">
        <v>355</v>
      </c>
      <c r="B20" s="5" t="n">
        <v>-8477</v>
      </c>
      <c r="C20" s="5" t="n">
        <v>-9022</v>
      </c>
    </row>
    <row r="21" spans="1:3">
      <c r="A21" s="4" t="s">
        <v>356</v>
      </c>
      <c r="B21" s="7" t="n">
        <v>163461</v>
      </c>
      <c r="C21" s="7" t="n">
        <v>1633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80"/>
    <col customWidth="1" max="6" min="6" width="14"/>
  </cols>
  <sheetData>
    <row r="1" spans="1:6">
      <c r="A1" s="1" t="s">
        <v>365</v>
      </c>
      <c r="B1" s="2" t="s">
        <v>240</v>
      </c>
      <c r="C1" s="2" t="s">
        <v>366</v>
      </c>
      <c r="D1" s="2" t="s">
        <v>367</v>
      </c>
      <c r="E1" s="2" t="s">
        <v>2</v>
      </c>
      <c r="F1" s="2" t="s">
        <v>68</v>
      </c>
    </row>
    <row r="2" spans="1:6">
      <c r="A2" s="3" t="s">
        <v>368</v>
      </c>
    </row>
    <row r="3" spans="1:6">
      <c r="A3" s="4" t="s">
        <v>369</v>
      </c>
      <c r="E3" s="7" t="n">
        <v>552</v>
      </c>
      <c r="F3" s="7" t="n">
        <v>552</v>
      </c>
    </row>
    <row r="4" spans="1:6">
      <c r="A4" s="4" t="s">
        <v>364</v>
      </c>
    </row>
    <row r="5" spans="1:6">
      <c r="A5" s="3" t="s">
        <v>368</v>
      </c>
    </row>
    <row r="6" spans="1:6">
      <c r="A6" s="4" t="s">
        <v>370</v>
      </c>
      <c r="E6" s="4" t="s">
        <v>371</v>
      </c>
    </row>
    <row r="7" spans="1:6">
      <c r="A7" s="4" t="s">
        <v>372</v>
      </c>
      <c r="D7" s="4" t="s">
        <v>373</v>
      </c>
      <c r="E7" s="4" t="s">
        <v>374</v>
      </c>
    </row>
    <row r="8" spans="1:6">
      <c r="A8" s="4" t="s">
        <v>375</v>
      </c>
      <c r="E8" s="4" t="s">
        <v>376</v>
      </c>
    </row>
    <row r="9" spans="1:6">
      <c r="A9" s="4" t="s">
        <v>369</v>
      </c>
      <c r="E9" s="7" t="n">
        <v>600</v>
      </c>
      <c r="F9" s="7" t="n">
        <v>600</v>
      </c>
    </row>
    <row r="10" spans="1:6">
      <c r="A10" s="4" t="s">
        <v>377</v>
      </c>
    </row>
    <row r="11" spans="1:6">
      <c r="A11" s="3" t="s">
        <v>368</v>
      </c>
    </row>
    <row r="12" spans="1:6">
      <c r="A12" s="4" t="s">
        <v>378</v>
      </c>
      <c r="E12" s="4" t="s">
        <v>379</v>
      </c>
    </row>
    <row r="13" spans="1:6">
      <c r="A13" s="4" t="s">
        <v>363</v>
      </c>
    </row>
    <row r="14" spans="1:6">
      <c r="A14" s="3" t="s">
        <v>368</v>
      </c>
    </row>
    <row r="15" spans="1:6">
      <c r="A15" s="4" t="s">
        <v>378</v>
      </c>
      <c r="B15" s="4" t="s">
        <v>380</v>
      </c>
    </row>
    <row r="16" spans="1:6">
      <c r="A16" s="4" t="s">
        <v>381</v>
      </c>
      <c r="B16" s="7" t="n">
        <v>2500</v>
      </c>
    </row>
    <row r="17" spans="1:6">
      <c r="A17" s="4" t="s">
        <v>382</v>
      </c>
      <c r="B17" s="4" t="s">
        <v>383</v>
      </c>
    </row>
    <row r="18" spans="1:6">
      <c r="A18" s="4" t="s">
        <v>384</v>
      </c>
    </row>
    <row r="19" spans="1:6">
      <c r="A19" s="3" t="s">
        <v>368</v>
      </c>
    </row>
    <row r="20" spans="1:6">
      <c r="A20" s="4" t="s">
        <v>385</v>
      </c>
      <c r="C20" s="7" t="n">
        <v>155000</v>
      </c>
    </row>
    <row r="21" spans="1:6">
      <c r="A21" s="4" t="s">
        <v>378</v>
      </c>
      <c r="E21" s="4" t="s">
        <v>379</v>
      </c>
    </row>
    <row r="22" spans="1:6">
      <c r="A22" s="4" t="s">
        <v>386</v>
      </c>
    </row>
    <row r="23" spans="1:6">
      <c r="A23" s="3" t="s">
        <v>368</v>
      </c>
    </row>
    <row r="24" spans="1:6">
      <c r="A24" s="4" t="s">
        <v>387</v>
      </c>
      <c r="C24" s="5" t="n">
        <v>20000</v>
      </c>
    </row>
    <row r="25" spans="1:6">
      <c r="A25" s="4" t="s">
        <v>388</v>
      </c>
    </row>
    <row r="26" spans="1:6">
      <c r="A26" s="3" t="s">
        <v>368</v>
      </c>
    </row>
    <row r="27" spans="1:6">
      <c r="A27" s="4" t="s">
        <v>389</v>
      </c>
      <c r="C27" s="5" t="n">
        <v>175000</v>
      </c>
    </row>
    <row r="28" spans="1:6">
      <c r="A28" s="4" t="s">
        <v>390</v>
      </c>
    </row>
    <row r="29" spans="1:6">
      <c r="A29" s="3" t="s">
        <v>368</v>
      </c>
    </row>
    <row r="30" spans="1:6">
      <c r="A30" s="4" t="s">
        <v>389</v>
      </c>
      <c r="C30" s="5" t="n">
        <v>45000</v>
      </c>
    </row>
    <row r="31" spans="1:6">
      <c r="A31" s="4" t="s">
        <v>391</v>
      </c>
    </row>
    <row r="32" spans="1:6">
      <c r="A32" s="3" t="s">
        <v>368</v>
      </c>
    </row>
    <row r="33" spans="1:6">
      <c r="A33" s="4" t="s">
        <v>389</v>
      </c>
      <c r="C33" s="7"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1000000</v>
      </c>
      <c r="C4" s="5" t="n">
        <v>1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200000000</v>
      </c>
      <c r="C8" s="5" t="n">
        <v>200000000</v>
      </c>
    </row>
    <row r="9" spans="1:3">
      <c r="A9" s="4" t="s">
        <v>65</v>
      </c>
      <c r="B9" s="5" t="n">
        <v>45138691</v>
      </c>
      <c r="C9" s="5" t="n">
        <v>45659762</v>
      </c>
    </row>
    <row r="10" spans="1:3">
      <c r="A10" s="4" t="s">
        <v>66</v>
      </c>
      <c r="B10" s="5" t="n">
        <v>45138691</v>
      </c>
      <c r="C10" s="5" t="n">
        <v>45659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392</v>
      </c>
      <c r="B1" s="2" t="s">
        <v>393</v>
      </c>
    </row>
    <row r="2" spans="1:2">
      <c r="A2" s="3" t="s">
        <v>156</v>
      </c>
    </row>
    <row r="3" spans="1:2">
      <c r="A3" s="4" t="s">
        <v>394</v>
      </c>
      <c r="B3" s="7" t="n">
        <v>14850</v>
      </c>
    </row>
    <row r="4" spans="1:2">
      <c r="A4" s="4" t="s">
        <v>395</v>
      </c>
      <c r="B4" s="5" t="n">
        <v>2525</v>
      </c>
    </row>
    <row r="5" spans="1:2">
      <c r="A5" s="4" t="s">
        <v>396</v>
      </c>
      <c r="B5" s="5" t="n">
        <v>2650</v>
      </c>
    </row>
    <row r="6" spans="1:2">
      <c r="A6" s="4" t="s">
        <v>397</v>
      </c>
      <c r="B6" s="5" t="n">
        <v>20025</v>
      </c>
    </row>
    <row r="7" spans="1:2">
      <c r="A7" s="3" t="s">
        <v>398</v>
      </c>
    </row>
    <row r="8" spans="1:2">
      <c r="A8" s="4" t="s">
        <v>27</v>
      </c>
      <c r="B8" s="5" t="n">
        <v>4904</v>
      </c>
    </row>
    <row r="9" spans="1:2">
      <c r="A9" s="4" t="s">
        <v>31</v>
      </c>
      <c r="B9" s="5" t="n">
        <v>9623</v>
      </c>
    </row>
    <row r="10" spans="1:2">
      <c r="A10" s="4" t="s">
        <v>399</v>
      </c>
      <c r="B10" s="5" t="n">
        <v>2068</v>
      </c>
    </row>
    <row r="11" spans="1:2">
      <c r="A11" s="4" t="s">
        <v>400</v>
      </c>
      <c r="B11" s="5" t="n">
        <v>28305</v>
      </c>
    </row>
    <row r="12" spans="1:2">
      <c r="A12" s="4" t="s">
        <v>38</v>
      </c>
      <c r="B12" s="5" t="n">
        <v>44900</v>
      </c>
    </row>
    <row r="13" spans="1:2">
      <c r="A13" s="3" t="s">
        <v>401</v>
      </c>
    </row>
    <row r="14" spans="1:2">
      <c r="A14" s="4" t="s">
        <v>41</v>
      </c>
      <c r="B14" s="5" t="n">
        <v>2472</v>
      </c>
    </row>
    <row r="15" spans="1:2">
      <c r="A15" s="4" t="s">
        <v>40</v>
      </c>
      <c r="B15" s="5" t="n">
        <v>15000</v>
      </c>
    </row>
    <row r="16" spans="1:2">
      <c r="A16" s="4" t="s">
        <v>402</v>
      </c>
      <c r="B16" s="5" t="n">
        <v>2428</v>
      </c>
    </row>
    <row r="17" spans="1:2">
      <c r="A17" s="4" t="s">
        <v>403</v>
      </c>
      <c r="B17" s="5" t="n">
        <v>4975</v>
      </c>
    </row>
    <row r="18" spans="1:2">
      <c r="A18" s="4" t="s">
        <v>46</v>
      </c>
      <c r="B18" s="5" t="n">
        <v>24875</v>
      </c>
    </row>
    <row r="19" spans="1:2">
      <c r="A19" s="4" t="s">
        <v>404</v>
      </c>
      <c r="B19" s="7" t="n">
        <v>200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405</v>
      </c>
      <c r="B1" s="2" t="s">
        <v>1</v>
      </c>
    </row>
    <row r="2" spans="1:2">
      <c r="B2" s="2" t="s">
        <v>406</v>
      </c>
    </row>
    <row r="3" spans="1:2">
      <c r="A3" s="3" t="s">
        <v>156</v>
      </c>
    </row>
    <row r="4" spans="1:2">
      <c r="A4" s="4" t="s">
        <v>407</v>
      </c>
      <c r="B4" s="7" t="n">
        <v>70294</v>
      </c>
    </row>
    <row r="5" spans="1:2">
      <c r="A5" s="4" t="s">
        <v>78</v>
      </c>
      <c r="B5" s="7" t="n">
        <v>109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s>
  <sheetData>
    <row r="1" spans="1:4">
      <c r="A1" s="1" t="s">
        <v>408</v>
      </c>
      <c r="B1" s="2" t="s">
        <v>240</v>
      </c>
      <c r="C1" s="2" t="s">
        <v>2</v>
      </c>
      <c r="D1" s="2" t="s">
        <v>68</v>
      </c>
    </row>
    <row r="2" spans="1:4">
      <c r="A2" s="3" t="s">
        <v>409</v>
      </c>
    </row>
    <row r="3" spans="1:4">
      <c r="A3" s="4" t="s">
        <v>410</v>
      </c>
      <c r="B3" s="4" t="s">
        <v>411</v>
      </c>
    </row>
    <row r="4" spans="1:4">
      <c r="A4" s="4" t="s">
        <v>412</v>
      </c>
      <c r="B4" s="5" t="n">
        <v>264208</v>
      </c>
    </row>
    <row r="5" spans="1:4">
      <c r="A5" s="4" t="s">
        <v>413</v>
      </c>
      <c r="B5" s="4" t="s">
        <v>267</v>
      </c>
    </row>
    <row r="6" spans="1:4">
      <c r="A6" s="4" t="s">
        <v>414</v>
      </c>
      <c r="B6" s="7" t="n">
        <v>1000</v>
      </c>
    </row>
    <row r="7" spans="1:4">
      <c r="A7" s="4" t="s">
        <v>415</v>
      </c>
      <c r="D7" s="7" t="n">
        <v>70294</v>
      </c>
    </row>
    <row r="8" spans="1:4">
      <c r="A8" s="4" t="s">
        <v>416</v>
      </c>
      <c r="D8" s="7" t="n">
        <v>10956</v>
      </c>
    </row>
    <row r="9" spans="1:4">
      <c r="A9" s="4" t="s">
        <v>417</v>
      </c>
    </row>
    <row r="10" spans="1:4">
      <c r="A10" s="3" t="s">
        <v>409</v>
      </c>
    </row>
    <row r="11" spans="1:4">
      <c r="A11" s="4" t="s">
        <v>415</v>
      </c>
      <c r="C11" s="7" t="n">
        <v>9900</v>
      </c>
    </row>
    <row r="12" spans="1:4">
      <c r="A12" s="4" t="s">
        <v>416</v>
      </c>
      <c r="C12" s="7"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8</v>
      </c>
      <c r="B1" s="2" t="s">
        <v>1</v>
      </c>
    </row>
    <row r="2" spans="1:3">
      <c r="B2" s="2" t="s">
        <v>2</v>
      </c>
      <c r="C2" s="2" t="s">
        <v>68</v>
      </c>
    </row>
    <row r="3" spans="1:3">
      <c r="A3" s="3" t="s">
        <v>419</v>
      </c>
    </row>
    <row r="4" spans="1:3">
      <c r="A4" s="4" t="s">
        <v>420</v>
      </c>
      <c r="B4" s="4" t="s">
        <v>421</v>
      </c>
      <c r="C4" s="4" t="s">
        <v>421</v>
      </c>
    </row>
    <row r="5" spans="1:3">
      <c r="A5" s="4" t="s">
        <v>422</v>
      </c>
      <c r="B5" s="7" t="n">
        <v>2100</v>
      </c>
      <c r="C5" s="7" t="n">
        <v>1800</v>
      </c>
    </row>
    <row r="6" spans="1:3">
      <c r="A6" s="4" t="s">
        <v>423</v>
      </c>
      <c r="B6" s="7" t="n">
        <v>100000</v>
      </c>
      <c r="C6" s="7" t="n">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37"/>
    <col customWidth="1" max="5" min="5" width="30"/>
    <col customWidth="1" max="6" min="6" width="20"/>
  </cols>
  <sheetData>
    <row r="1" spans="1:6">
      <c r="A1" s="1" t="s">
        <v>424</v>
      </c>
      <c r="B1" s="2" t="s">
        <v>425</v>
      </c>
      <c r="C1" s="2" t="s">
        <v>426</v>
      </c>
      <c r="D1" s="2" t="s">
        <v>427</v>
      </c>
      <c r="E1" s="2" t="s">
        <v>428</v>
      </c>
      <c r="F1" s="2" t="s">
        <v>429</v>
      </c>
    </row>
    <row r="2" spans="1:6">
      <c r="A2" s="3" t="s">
        <v>430</v>
      </c>
    </row>
    <row r="3" spans="1:6">
      <c r="A3" s="4" t="s">
        <v>431</v>
      </c>
      <c r="D3" s="5" t="n">
        <v>201000000</v>
      </c>
      <c r="E3" s="5" t="n">
        <v>201000000</v>
      </c>
    </row>
    <row r="4" spans="1:6">
      <c r="A4" s="4" t="s">
        <v>60</v>
      </c>
      <c r="D4" s="5" t="n">
        <v>1000000</v>
      </c>
      <c r="E4" s="5" t="n">
        <v>1000000</v>
      </c>
    </row>
    <row r="5" spans="1:6">
      <c r="A5" s="4" t="s">
        <v>337</v>
      </c>
      <c r="D5" s="8" t="n">
        <v>0.0001</v>
      </c>
      <c r="E5" s="8" t="n">
        <v>0.0001</v>
      </c>
    </row>
    <row r="6" spans="1:6">
      <c r="A6" s="4" t="s">
        <v>64</v>
      </c>
      <c r="D6" s="5" t="n">
        <v>200000000</v>
      </c>
      <c r="E6" s="5" t="n">
        <v>200000000</v>
      </c>
    </row>
    <row r="7" spans="1:6">
      <c r="A7" s="4" t="s">
        <v>336</v>
      </c>
      <c r="D7" s="8" t="n">
        <v>0.0001</v>
      </c>
      <c r="E7" s="8" t="n">
        <v>0.0001</v>
      </c>
    </row>
    <row r="8" spans="1:6">
      <c r="A8" s="4" t="s">
        <v>432</v>
      </c>
    </row>
    <row r="9" spans="1:6">
      <c r="A9" s="3" t="s">
        <v>430</v>
      </c>
    </row>
    <row r="10" spans="1:6">
      <c r="A10" s="4" t="s">
        <v>433</v>
      </c>
      <c r="D10" s="10" t="n">
        <v>4.5</v>
      </c>
    </row>
    <row r="11" spans="1:6">
      <c r="A11" s="4" t="s">
        <v>434</v>
      </c>
      <c r="D11" s="5" t="n">
        <v>480864</v>
      </c>
    </row>
    <row r="12" spans="1:6">
      <c r="A12" s="4" t="s">
        <v>349</v>
      </c>
    </row>
    <row r="13" spans="1:6">
      <c r="A13" s="3" t="s">
        <v>430</v>
      </c>
    </row>
    <row r="14" spans="1:6">
      <c r="A14" s="4" t="s">
        <v>433</v>
      </c>
      <c r="D14" s="10" t="n">
        <v>1.1</v>
      </c>
    </row>
    <row r="15" spans="1:6">
      <c r="A15" s="4" t="s">
        <v>434</v>
      </c>
      <c r="D15" s="5" t="n">
        <v>513372</v>
      </c>
    </row>
    <row r="16" spans="1:6">
      <c r="A16" s="4" t="s">
        <v>435</v>
      </c>
    </row>
    <row r="17" spans="1:6">
      <c r="A17" s="3" t="s">
        <v>430</v>
      </c>
    </row>
    <row r="18" spans="1:6">
      <c r="A18" s="4" t="s">
        <v>436</v>
      </c>
      <c r="B18" s="4" t="s">
        <v>437</v>
      </c>
    </row>
    <row r="19" spans="1:6">
      <c r="A19" s="4" t="s">
        <v>438</v>
      </c>
    </row>
    <row r="20" spans="1:6">
      <c r="A20" s="3" t="s">
        <v>430</v>
      </c>
    </row>
    <row r="21" spans="1:6">
      <c r="A21" s="4" t="s">
        <v>439</v>
      </c>
      <c r="B21" s="4" t="s">
        <v>440</v>
      </c>
    </row>
    <row r="22" spans="1:6">
      <c r="A22" s="4" t="s">
        <v>441</v>
      </c>
    </row>
    <row r="23" spans="1:6">
      <c r="A23" s="3" t="s">
        <v>430</v>
      </c>
    </row>
    <row r="24" spans="1:6">
      <c r="A24" s="4" t="s">
        <v>439</v>
      </c>
      <c r="B24" s="4" t="s">
        <v>442</v>
      </c>
    </row>
    <row r="25" spans="1:6">
      <c r="A25" s="4" t="s">
        <v>443</v>
      </c>
    </row>
    <row r="26" spans="1:6">
      <c r="A26" s="3" t="s">
        <v>430</v>
      </c>
    </row>
    <row r="27" spans="1:6">
      <c r="A27" s="4" t="s">
        <v>444</v>
      </c>
      <c r="B27" s="5" t="n">
        <v>171393</v>
      </c>
    </row>
    <row r="28" spans="1:6">
      <c r="A28" s="4" t="s">
        <v>445</v>
      </c>
      <c r="B28" s="9" t="n">
        <v>8.98</v>
      </c>
    </row>
    <row r="29" spans="1:6">
      <c r="A29" s="4" t="s">
        <v>446</v>
      </c>
    </row>
    <row r="30" spans="1:6">
      <c r="A30" s="3" t="s">
        <v>430</v>
      </c>
    </row>
    <row r="31" spans="1:6">
      <c r="A31" s="4" t="s">
        <v>433</v>
      </c>
      <c r="D31" s="7" t="n">
        <v>35</v>
      </c>
    </row>
    <row r="32" spans="1:6">
      <c r="A32" s="4" t="s">
        <v>447</v>
      </c>
    </row>
    <row r="33" spans="1:6">
      <c r="A33" s="3" t="s">
        <v>430</v>
      </c>
    </row>
    <row r="34" spans="1:6">
      <c r="A34" s="4" t="s">
        <v>444</v>
      </c>
      <c r="C34" s="5" t="n">
        <v>716550</v>
      </c>
    </row>
    <row r="35" spans="1:6">
      <c r="A35" s="4" t="s">
        <v>445</v>
      </c>
      <c r="C35" s="9" t="n">
        <v>9.65</v>
      </c>
    </row>
    <row r="36" spans="1:6">
      <c r="A36" s="4" t="s">
        <v>448</v>
      </c>
      <c r="F36" s="5" t="n">
        <v>1000000</v>
      </c>
    </row>
    <row r="37" spans="1:6">
      <c r="A37" s="4" t="s">
        <v>449</v>
      </c>
      <c r="C37" s="5" t="n">
        <v>93320</v>
      </c>
    </row>
    <row r="38" spans="1:6">
      <c r="A38" s="4" t="s">
        <v>450</v>
      </c>
      <c r="C38" s="5" t="n">
        <v>238850</v>
      </c>
    </row>
    <row r="39" spans="1:6">
      <c r="A39" s="4" t="s">
        <v>451</v>
      </c>
      <c r="C39" s="5" t="n">
        <v>3</v>
      </c>
    </row>
    <row r="40" spans="1:6">
      <c r="A40" s="4" t="s">
        <v>436</v>
      </c>
      <c r="C40" s="4" t="s">
        <v>452</v>
      </c>
    </row>
    <row r="41" spans="1:6">
      <c r="A41" s="4" t="s">
        <v>453</v>
      </c>
    </row>
    <row r="42" spans="1:6">
      <c r="A42" s="3" t="s">
        <v>430</v>
      </c>
    </row>
    <row r="43" spans="1:6">
      <c r="A43" s="4" t="s">
        <v>448</v>
      </c>
      <c r="F43" s="5" t="n">
        <v>1000000</v>
      </c>
    </row>
    <row r="44" spans="1:6">
      <c r="A44" s="4" t="s">
        <v>454</v>
      </c>
    </row>
    <row r="45" spans="1:6">
      <c r="A45" s="3" t="s">
        <v>430</v>
      </c>
    </row>
    <row r="46" spans="1:6">
      <c r="A46" s="4" t="s">
        <v>445</v>
      </c>
      <c r="D46" s="9" t="n">
        <v>1.76</v>
      </c>
    </row>
    <row r="47" spans="1:6">
      <c r="A47" s="4" t="s">
        <v>449</v>
      </c>
      <c r="D47" s="5" t="n">
        <v>23145</v>
      </c>
    </row>
    <row r="48" spans="1:6">
      <c r="A48" s="4" t="s">
        <v>455</v>
      </c>
      <c r="D48" s="5" t="n">
        <v>95542</v>
      </c>
    </row>
    <row r="49" spans="1:6">
      <c r="A49" s="4" t="s">
        <v>456</v>
      </c>
      <c r="D49" s="9" t="n">
        <v>8.720000000000001</v>
      </c>
    </row>
    <row r="50" spans="1:6">
      <c r="A50" s="4" t="s">
        <v>457</v>
      </c>
      <c r="D50" s="5" t="n">
        <v>19284</v>
      </c>
    </row>
    <row r="51" spans="1:6">
      <c r="A51" s="4" t="s">
        <v>458</v>
      </c>
      <c r="D51" s="10" t="n">
        <v>0.2</v>
      </c>
    </row>
    <row r="52" spans="1:6">
      <c r="A52" s="4" t="s">
        <v>459</v>
      </c>
      <c r="D52" s="5" t="n">
        <v>531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462</v>
      </c>
    </row>
    <row r="3" spans="1:2">
      <c r="A3" s="4" t="s">
        <v>463</v>
      </c>
      <c r="B3" s="7" t="n">
        <v>7512</v>
      </c>
    </row>
    <row r="4" spans="1:2">
      <c r="A4" s="5" t="n">
        <v>2018</v>
      </c>
      <c r="B4" s="5" t="n">
        <v>10095</v>
      </c>
    </row>
    <row r="5" spans="1:2">
      <c r="A5" s="5" t="n">
        <v>2019</v>
      </c>
      <c r="B5" s="5" t="n">
        <v>2849</v>
      </c>
    </row>
    <row r="6" spans="1:2">
      <c r="A6" s="5" t="n">
        <v>2020</v>
      </c>
      <c r="B6" s="5" t="n">
        <v>272</v>
      </c>
    </row>
    <row r="7" spans="1:2">
      <c r="A7" s="4" t="s">
        <v>96</v>
      </c>
      <c r="B7" s="7" t="n">
        <v>207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64</v>
      </c>
      <c r="B1" s="2" t="s">
        <v>1</v>
      </c>
    </row>
    <row r="2" spans="1:4">
      <c r="B2" s="2" t="s">
        <v>2</v>
      </c>
      <c r="C2" s="2" t="s">
        <v>68</v>
      </c>
      <c r="D2" s="2" t="s">
        <v>465</v>
      </c>
    </row>
    <row r="3" spans="1:4">
      <c r="A3" s="3" t="s">
        <v>466</v>
      </c>
    </row>
    <row r="4" spans="1:4">
      <c r="A4" s="4" t="s">
        <v>467</v>
      </c>
      <c r="B4" s="4" t="s">
        <v>468</v>
      </c>
    </row>
    <row r="5" spans="1:4">
      <c r="A5" s="4" t="s">
        <v>469</v>
      </c>
      <c r="B5" s="10" t="n">
        <v>0.3</v>
      </c>
      <c r="C5" s="10" t="n">
        <v>0.2</v>
      </c>
    </row>
    <row r="6" spans="1:4">
      <c r="A6" s="4" t="s">
        <v>470</v>
      </c>
      <c r="B6" s="10" t="n">
        <v>1.9</v>
      </c>
    </row>
    <row r="7" spans="1:4">
      <c r="A7" s="4" t="s">
        <v>471</v>
      </c>
    </row>
    <row r="8" spans="1:4">
      <c r="A8" s="3" t="s">
        <v>466</v>
      </c>
    </row>
    <row r="9" spans="1:4">
      <c r="A9" s="4" t="s">
        <v>472</v>
      </c>
      <c r="B9" s="4" t="s">
        <v>473</v>
      </c>
    </row>
    <row r="10" spans="1:4">
      <c r="A10" s="4" t="s">
        <v>474</v>
      </c>
    </row>
    <row r="11" spans="1:4">
      <c r="A11" s="3" t="s">
        <v>466</v>
      </c>
    </row>
    <row r="12" spans="1:4">
      <c r="A12" s="4" t="s">
        <v>475</v>
      </c>
      <c r="D12" s="7" t="n">
        <v>48</v>
      </c>
    </row>
    <row r="13" spans="1:4">
      <c r="A13" s="4" t="s">
        <v>476</v>
      </c>
    </row>
    <row r="14" spans="1:4">
      <c r="A14" s="3" t="s">
        <v>466</v>
      </c>
    </row>
    <row r="15" spans="1:4">
      <c r="A15" s="4" t="s">
        <v>475</v>
      </c>
      <c r="D15" s="10" t="n">
        <v>46.8</v>
      </c>
    </row>
    <row r="16" spans="1:4">
      <c r="A16" s="4" t="s">
        <v>245</v>
      </c>
    </row>
    <row r="17" spans="1:4">
      <c r="A17" s="3" t="s">
        <v>466</v>
      </c>
    </row>
    <row r="18" spans="1:4">
      <c r="A18" s="4" t="s">
        <v>477</v>
      </c>
      <c r="B18" s="10" t="n">
        <v>1.2</v>
      </c>
      <c r="C18" s="11" t="n">
        <v>1.5</v>
      </c>
    </row>
    <row r="19" spans="1:4">
      <c r="A19" s="4" t="s">
        <v>478</v>
      </c>
    </row>
    <row r="20" spans="1:4">
      <c r="A20" s="3" t="s">
        <v>466</v>
      </c>
    </row>
    <row r="21" spans="1:4">
      <c r="A21" s="4" t="s">
        <v>469</v>
      </c>
      <c r="B21" s="11" t="n">
        <v>1.2</v>
      </c>
      <c r="C21" s="10" t="n">
        <v>1.3</v>
      </c>
    </row>
    <row r="22" spans="1:4">
      <c r="A22" s="4" t="s">
        <v>479</v>
      </c>
    </row>
    <row r="23" spans="1:4">
      <c r="A23" s="3" t="s">
        <v>466</v>
      </c>
    </row>
    <row r="24" spans="1:4">
      <c r="A24" s="4" t="s">
        <v>480</v>
      </c>
      <c r="B24" s="11" t="n">
        <v>0.2</v>
      </c>
    </row>
    <row r="25" spans="1:4">
      <c r="A25" s="4" t="s">
        <v>481</v>
      </c>
    </row>
    <row r="26" spans="1:4">
      <c r="A26" s="3" t="s">
        <v>466</v>
      </c>
    </row>
    <row r="27" spans="1:4">
      <c r="A27" s="4" t="s">
        <v>475</v>
      </c>
      <c r="B27" s="11" t="n">
        <v>44.8</v>
      </c>
    </row>
    <row r="28" spans="1:4">
      <c r="A28" s="4" t="s">
        <v>482</v>
      </c>
    </row>
    <row r="29" spans="1:4">
      <c r="A29" s="3" t="s">
        <v>466</v>
      </c>
    </row>
    <row r="30" spans="1:4">
      <c r="A30" s="4" t="s">
        <v>475</v>
      </c>
      <c r="B30" s="10" t="n">
        <v>1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83</v>
      </c>
      <c r="B1" s="2" t="s">
        <v>1</v>
      </c>
    </row>
    <row r="2" spans="1:3">
      <c r="B2" s="2" t="s">
        <v>2</v>
      </c>
      <c r="C2" s="2" t="s">
        <v>68</v>
      </c>
    </row>
    <row r="3" spans="1:3">
      <c r="A3" s="3" t="s">
        <v>484</v>
      </c>
    </row>
    <row r="4" spans="1:3">
      <c r="A4" s="4" t="s">
        <v>70</v>
      </c>
      <c r="B4" s="7" t="n">
        <v>63128</v>
      </c>
      <c r="C4" s="7" t="n">
        <v>61574</v>
      </c>
    </row>
    <row r="5" spans="1:3">
      <c r="A5" s="4" t="s">
        <v>485</v>
      </c>
      <c r="B5" s="7" t="n">
        <v>1554</v>
      </c>
    </row>
    <row r="6" spans="1:3">
      <c r="A6" s="4" t="s">
        <v>486</v>
      </c>
      <c r="B6" s="4" t="s">
        <v>487</v>
      </c>
    </row>
    <row r="7" spans="1:3">
      <c r="A7" s="4" t="s">
        <v>78</v>
      </c>
      <c r="B7" s="7" t="n">
        <v>1365</v>
      </c>
      <c r="C7" s="5" t="n">
        <v>10919</v>
      </c>
    </row>
    <row r="8" spans="1:3">
      <c r="A8" s="4" t="s">
        <v>488</v>
      </c>
      <c r="B8" s="7" t="n">
        <v>-9554</v>
      </c>
    </row>
    <row r="9" spans="1:3">
      <c r="A9" s="4" t="s">
        <v>489</v>
      </c>
      <c r="B9" s="4" t="s">
        <v>490</v>
      </c>
    </row>
    <row r="10" spans="1:3">
      <c r="A10" s="4" t="s">
        <v>491</v>
      </c>
    </row>
    <row r="11" spans="1:3">
      <c r="A11" s="3" t="s">
        <v>484</v>
      </c>
    </row>
    <row r="12" spans="1:3">
      <c r="A12" s="4" t="s">
        <v>70</v>
      </c>
      <c r="B12" s="7" t="n">
        <v>53202</v>
      </c>
      <c r="C12" s="5" t="n">
        <v>61574</v>
      </c>
    </row>
    <row r="13" spans="1:3">
      <c r="A13" s="4" t="s">
        <v>485</v>
      </c>
      <c r="B13" s="7" t="n">
        <v>-8372</v>
      </c>
    </row>
    <row r="14" spans="1:3">
      <c r="A14" s="4" t="s">
        <v>486</v>
      </c>
      <c r="B14" s="4" t="s">
        <v>492</v>
      </c>
    </row>
    <row r="15" spans="1:3">
      <c r="A15" s="4" t="s">
        <v>78</v>
      </c>
      <c r="B15" s="7" t="n">
        <v>1266</v>
      </c>
      <c r="C15" s="5" t="n">
        <v>10919</v>
      </c>
    </row>
    <row r="16" spans="1:3">
      <c r="A16" s="4" t="s">
        <v>488</v>
      </c>
      <c r="B16" s="7" t="n">
        <v>-9653</v>
      </c>
    </row>
    <row r="17" spans="1:3">
      <c r="A17" s="4" t="s">
        <v>489</v>
      </c>
      <c r="B17" s="4" t="s">
        <v>490</v>
      </c>
    </row>
    <row r="18" spans="1:3">
      <c r="A18" s="4" t="s">
        <v>493</v>
      </c>
    </row>
    <row r="19" spans="1:3">
      <c r="A19" s="3" t="s">
        <v>484</v>
      </c>
    </row>
    <row r="20" spans="1:3">
      <c r="A20" s="4" t="s">
        <v>70</v>
      </c>
      <c r="B20" s="7" t="n">
        <v>9926</v>
      </c>
      <c r="C20" s="4" t="s">
        <v>48</v>
      </c>
    </row>
    <row r="21" spans="1:3">
      <c r="A21" s="4" t="s">
        <v>485</v>
      </c>
      <c r="B21" s="7" t="n">
        <v>9926</v>
      </c>
    </row>
    <row r="22" spans="1:3">
      <c r="A22" s="4" t="s">
        <v>486</v>
      </c>
      <c r="B22" s="4" t="s">
        <v>48</v>
      </c>
    </row>
    <row r="23" spans="1:3">
      <c r="A23" s="4" t="s">
        <v>78</v>
      </c>
      <c r="B23" s="7" t="n">
        <v>99</v>
      </c>
      <c r="C23" s="4" t="s">
        <v>48</v>
      </c>
    </row>
    <row r="24" spans="1:3">
      <c r="A24" s="4" t="s">
        <v>488</v>
      </c>
      <c r="B24" s="7" t="n">
        <v>99</v>
      </c>
    </row>
    <row r="25" spans="1:3">
      <c r="A25" s="4" t="s">
        <v>489</v>
      </c>
      <c r="B25" s="4" t="s">
        <v>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494</v>
      </c>
      <c r="B1" s="2" t="s">
        <v>1</v>
      </c>
      <c r="D1" s="2" t="s">
        <v>495</v>
      </c>
    </row>
    <row r="2" spans="1:4">
      <c r="B2" s="2" t="s">
        <v>2</v>
      </c>
      <c r="C2" s="2" t="s">
        <v>68</v>
      </c>
      <c r="D2" s="2" t="s">
        <v>25</v>
      </c>
    </row>
    <row r="3" spans="1:4">
      <c r="A3" s="3" t="s">
        <v>496</v>
      </c>
    </row>
    <row r="4" spans="1:4">
      <c r="A4" s="4" t="s">
        <v>497</v>
      </c>
      <c r="B4" s="7" t="n">
        <v>403892</v>
      </c>
      <c r="D4" s="7" t="n">
        <v>407701</v>
      </c>
    </row>
    <row r="5" spans="1:4">
      <c r="A5" s="4" t="s">
        <v>34</v>
      </c>
      <c r="B5" s="5" t="n">
        <v>22100</v>
      </c>
    </row>
    <row r="6" spans="1:4">
      <c r="A6" s="4" t="s">
        <v>76</v>
      </c>
      <c r="B6" s="5" t="n">
        <v>3763</v>
      </c>
      <c r="C6" s="7" t="n">
        <v>4574</v>
      </c>
      <c r="D6" s="5" t="n">
        <v>16200</v>
      </c>
    </row>
    <row r="7" spans="1:4">
      <c r="A7" s="4" t="s">
        <v>498</v>
      </c>
      <c r="B7" s="5" t="n">
        <v>32603</v>
      </c>
      <c r="C7" s="5" t="n">
        <v>25275</v>
      </c>
    </row>
    <row r="8" spans="1:4">
      <c r="A8" s="4" t="s">
        <v>491</v>
      </c>
    </row>
    <row r="9" spans="1:4">
      <c r="A9" s="3" t="s">
        <v>496</v>
      </c>
    </row>
    <row r="10" spans="1:4">
      <c r="A10" s="4" t="s">
        <v>497</v>
      </c>
      <c r="B10" s="5" t="n">
        <v>362500</v>
      </c>
    </row>
    <row r="11" spans="1:4">
      <c r="A11" s="4" t="s">
        <v>76</v>
      </c>
      <c r="B11" s="5" t="n">
        <v>3400</v>
      </c>
      <c r="C11" s="7" t="n">
        <v>4600</v>
      </c>
    </row>
    <row r="12" spans="1:4">
      <c r="A12" s="4" t="s">
        <v>499</v>
      </c>
      <c r="B12" s="5" t="n">
        <v>22800</v>
      </c>
      <c r="D12" s="7" t="n">
        <v>75900</v>
      </c>
    </row>
    <row r="13" spans="1:4">
      <c r="A13" s="4" t="s">
        <v>498</v>
      </c>
      <c r="B13" s="5" t="n">
        <v>200</v>
      </c>
    </row>
    <row r="14" spans="1:4">
      <c r="A14" s="4" t="s">
        <v>500</v>
      </c>
    </row>
    <row r="15" spans="1:4">
      <c r="A15" s="3" t="s">
        <v>496</v>
      </c>
    </row>
    <row r="16" spans="1:4">
      <c r="A16" s="4" t="s">
        <v>501</v>
      </c>
      <c r="B16" s="5" t="n">
        <v>200</v>
      </c>
    </row>
    <row r="17" spans="1:4">
      <c r="A17" s="4" t="s">
        <v>493</v>
      </c>
    </row>
    <row r="18" spans="1:4">
      <c r="A18" s="3" t="s">
        <v>496</v>
      </c>
    </row>
    <row r="19" spans="1:4">
      <c r="A19" s="4" t="s">
        <v>497</v>
      </c>
      <c r="B19" s="5" t="n">
        <v>41400</v>
      </c>
    </row>
    <row r="20" spans="1:4">
      <c r="A20" s="4" t="s">
        <v>34</v>
      </c>
      <c r="B20" s="5" t="n">
        <v>22100</v>
      </c>
    </row>
    <row r="21" spans="1:4">
      <c r="A21" s="4" t="s">
        <v>35</v>
      </c>
      <c r="B21" s="5" t="n">
        <v>5400</v>
      </c>
    </row>
    <row r="22" spans="1:4">
      <c r="A22" s="4" t="s">
        <v>76</v>
      </c>
      <c r="B22" s="5" t="n">
        <v>300</v>
      </c>
    </row>
    <row r="23" spans="1:4">
      <c r="A23" s="4" t="s">
        <v>499</v>
      </c>
      <c r="B23" s="5" t="n">
        <v>100</v>
      </c>
    </row>
    <row r="24" spans="1:4">
      <c r="A24" s="4" t="s">
        <v>498</v>
      </c>
      <c r="B24" s="5" t="n">
        <v>200</v>
      </c>
    </row>
    <row r="25" spans="1:4">
      <c r="A25" s="4" t="s">
        <v>502</v>
      </c>
    </row>
    <row r="26" spans="1:4">
      <c r="A26" s="3" t="s">
        <v>496</v>
      </c>
    </row>
    <row r="27" spans="1:4">
      <c r="A27" s="4" t="s">
        <v>76</v>
      </c>
      <c r="B27" s="5" t="n">
        <v>200</v>
      </c>
    </row>
    <row r="28" spans="1:4">
      <c r="A28" s="4" t="s">
        <v>503</v>
      </c>
    </row>
    <row r="29" spans="1:4">
      <c r="A29" s="3" t="s">
        <v>496</v>
      </c>
    </row>
    <row r="30" spans="1:4">
      <c r="A30" s="4" t="s">
        <v>76</v>
      </c>
      <c r="B30" s="7"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63128</v>
      </c>
      <c r="C4" s="7" t="n">
        <v>61574</v>
      </c>
    </row>
    <row r="5" spans="1:3">
      <c r="A5" s="4" t="s">
        <v>71</v>
      </c>
      <c r="B5" s="5" t="n">
        <v>32603</v>
      </c>
      <c r="C5" s="5" t="n">
        <v>25275</v>
      </c>
    </row>
    <row r="6" spans="1:3">
      <c r="A6" s="4" t="s">
        <v>72</v>
      </c>
      <c r="B6" s="5" t="n">
        <v>30525</v>
      </c>
      <c r="C6" s="5" t="n">
        <v>36299</v>
      </c>
    </row>
    <row r="7" spans="1:3">
      <c r="A7" s="3" t="s">
        <v>73</v>
      </c>
    </row>
    <row r="8" spans="1:3">
      <c r="A8" s="4" t="s">
        <v>74</v>
      </c>
      <c r="B8" s="5" t="n">
        <v>15101</v>
      </c>
      <c r="C8" s="5" t="n">
        <v>11188</v>
      </c>
    </row>
    <row r="9" spans="1:3">
      <c r="A9" s="4" t="s">
        <v>75</v>
      </c>
      <c r="B9" s="5" t="n">
        <v>10296</v>
      </c>
      <c r="C9" s="5" t="n">
        <v>9618</v>
      </c>
    </row>
    <row r="10" spans="1:3">
      <c r="A10" s="4" t="s">
        <v>76</v>
      </c>
      <c r="B10" s="5" t="n">
        <v>3763</v>
      </c>
      <c r="C10" s="5" t="n">
        <v>4574</v>
      </c>
    </row>
    <row r="11" spans="1:3">
      <c r="A11" s="4" t="s">
        <v>77</v>
      </c>
      <c r="B11" s="5" t="n">
        <v>29160</v>
      </c>
      <c r="C11" s="5" t="n">
        <v>25380</v>
      </c>
    </row>
    <row r="12" spans="1:3">
      <c r="A12" s="4" t="s">
        <v>78</v>
      </c>
      <c r="B12" s="5" t="n">
        <v>1365</v>
      </c>
      <c r="C12" s="5" t="n">
        <v>10919</v>
      </c>
    </row>
    <row r="13" spans="1:3">
      <c r="A13" s="3" t="s">
        <v>79</v>
      </c>
    </row>
    <row r="14" spans="1:3">
      <c r="A14" s="4" t="s">
        <v>80</v>
      </c>
      <c r="B14" s="5" t="n">
        <v>246</v>
      </c>
      <c r="C14" s="5" t="n">
        <v>71</v>
      </c>
    </row>
    <row r="15" spans="1:3">
      <c r="A15" s="4" t="s">
        <v>81</v>
      </c>
      <c r="B15" s="5" t="n">
        <v>-263</v>
      </c>
      <c r="C15" s="4" t="s">
        <v>48</v>
      </c>
    </row>
    <row r="16" spans="1:3">
      <c r="A16" s="4" t="s">
        <v>82</v>
      </c>
      <c r="B16" s="5" t="n">
        <v>-2315</v>
      </c>
      <c r="C16" s="5" t="n">
        <v>-2748</v>
      </c>
    </row>
    <row r="17" spans="1:3">
      <c r="A17" s="4" t="s">
        <v>83</v>
      </c>
      <c r="B17" s="5" t="n">
        <v>-2332</v>
      </c>
      <c r="C17" s="5" t="n">
        <v>-2677</v>
      </c>
    </row>
    <row r="18" spans="1:3">
      <c r="A18" s="4" t="s">
        <v>84</v>
      </c>
      <c r="B18" s="5" t="n">
        <v>-967</v>
      </c>
      <c r="C18" s="5" t="n">
        <v>8242</v>
      </c>
    </row>
    <row r="19" spans="1:3">
      <c r="A19" s="4" t="s">
        <v>85</v>
      </c>
      <c r="B19" s="5" t="n">
        <v>-1592</v>
      </c>
      <c r="C19" s="5" t="n">
        <v>-2225</v>
      </c>
    </row>
    <row r="20" spans="1:3">
      <c r="A20" s="4" t="s">
        <v>86</v>
      </c>
      <c r="B20" s="5" t="n">
        <v>625</v>
      </c>
      <c r="C20" s="5" t="n">
        <v>10467</v>
      </c>
    </row>
    <row r="21" spans="1:3">
      <c r="A21" s="4" t="s">
        <v>87</v>
      </c>
      <c r="B21" s="5" t="n">
        <v>29</v>
      </c>
      <c r="C21" s="4" t="s">
        <v>48</v>
      </c>
    </row>
    <row r="22" spans="1:3">
      <c r="A22" s="4" t="s">
        <v>88</v>
      </c>
      <c r="B22" s="5" t="n">
        <v>596</v>
      </c>
      <c r="C22" s="5" t="n">
        <v>10467</v>
      </c>
    </row>
    <row r="23" spans="1:3">
      <c r="A23" s="3" t="s">
        <v>89</v>
      </c>
    </row>
    <row r="24" spans="1:3">
      <c r="A24" s="4" t="s">
        <v>90</v>
      </c>
      <c r="B24" s="7" t="n">
        <v>596</v>
      </c>
      <c r="C24" s="7" t="n">
        <v>10467</v>
      </c>
    </row>
    <row r="25" spans="1:3">
      <c r="A25" s="3" t="s">
        <v>91</v>
      </c>
    </row>
    <row r="26" spans="1:3">
      <c r="A26" s="4" t="s">
        <v>92</v>
      </c>
      <c r="B26" s="5" t="n">
        <v>44707273</v>
      </c>
      <c r="C26" s="5" t="n">
        <v>45470155</v>
      </c>
    </row>
    <row r="27" spans="1:3">
      <c r="A27" s="4" t="s">
        <v>93</v>
      </c>
      <c r="B27" s="5" t="n">
        <v>45761938</v>
      </c>
      <c r="C27" s="5" t="n">
        <v>46122844</v>
      </c>
    </row>
    <row r="28" spans="1:3">
      <c r="A28" s="3" t="s">
        <v>94</v>
      </c>
    </row>
    <row r="29" spans="1:3">
      <c r="A29" s="4" t="s">
        <v>92</v>
      </c>
      <c r="B29" s="9" t="n">
        <v>0.01</v>
      </c>
      <c r="C29" s="9" t="n">
        <v>0.23</v>
      </c>
    </row>
    <row r="30" spans="1:3">
      <c r="A30" s="4" t="s">
        <v>93</v>
      </c>
      <c r="B30" s="9" t="n">
        <v>0.01</v>
      </c>
      <c r="C30" s="9" t="n">
        <v>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5"/>
  </cols>
  <sheetData>
    <row r="1" spans="1:6">
      <c r="A1" s="1" t="s">
        <v>95</v>
      </c>
      <c r="B1" s="2" t="s">
        <v>96</v>
      </c>
      <c r="C1" s="2" t="s">
        <v>89</v>
      </c>
      <c r="D1" s="2" t="s">
        <v>97</v>
      </c>
      <c r="E1" s="2" t="s">
        <v>98</v>
      </c>
      <c r="F1" s="2" t="s">
        <v>99</v>
      </c>
    </row>
    <row r="2" spans="1:6">
      <c r="A2" s="4" t="s">
        <v>100</v>
      </c>
      <c r="B2" s="7" t="n">
        <v>113809</v>
      </c>
      <c r="C2" s="7" t="n">
        <v>5</v>
      </c>
      <c r="D2" s="7" t="n">
        <v>43097</v>
      </c>
      <c r="E2" s="7" t="n">
        <v>70707</v>
      </c>
      <c r="F2" s="7" t="n">
        <v>5170</v>
      </c>
    </row>
    <row r="3" spans="1:6">
      <c r="A3" s="4" t="s">
        <v>101</v>
      </c>
      <c r="C3" s="5" t="n">
        <v>45659762</v>
      </c>
    </row>
    <row r="4" spans="1:6">
      <c r="A4" s="4" t="s">
        <v>102</v>
      </c>
      <c r="B4" s="5" t="n">
        <v>4202</v>
      </c>
      <c r="C4" s="4" t="s">
        <v>48</v>
      </c>
      <c r="D4" s="5" t="n">
        <v>4202</v>
      </c>
      <c r="E4" s="4" t="s">
        <v>48</v>
      </c>
      <c r="F4" s="4" t="s">
        <v>48</v>
      </c>
    </row>
    <row r="5" spans="1:6">
      <c r="A5" s="4" t="s">
        <v>103</v>
      </c>
      <c r="B5" s="5" t="n">
        <v>-202</v>
      </c>
      <c r="C5" s="4" t="s">
        <v>48</v>
      </c>
      <c r="D5" s="5" t="n">
        <v>-202</v>
      </c>
      <c r="E5" s="4" t="s">
        <v>48</v>
      </c>
      <c r="F5" s="4" t="s">
        <v>48</v>
      </c>
    </row>
    <row r="6" spans="1:6">
      <c r="A6" s="4" t="s">
        <v>104</v>
      </c>
      <c r="C6" s="5" t="n">
        <v>53113</v>
      </c>
    </row>
    <row r="7" spans="1:6">
      <c r="A7" s="4" t="s">
        <v>105</v>
      </c>
      <c r="B7" s="5" t="n">
        <v>-5572</v>
      </c>
      <c r="C7" s="4" t="s">
        <v>48</v>
      </c>
      <c r="D7" s="5" t="n">
        <v>-5572</v>
      </c>
      <c r="E7" s="4" t="s">
        <v>48</v>
      </c>
      <c r="F7" s="4" t="s">
        <v>48</v>
      </c>
    </row>
    <row r="8" spans="1:6">
      <c r="A8" s="4" t="s">
        <v>106</v>
      </c>
      <c r="C8" s="5" t="n">
        <v>-480864</v>
      </c>
    </row>
    <row r="9" spans="1:6">
      <c r="A9" s="4" t="s">
        <v>107</v>
      </c>
      <c r="B9" s="5" t="n">
        <v>-901</v>
      </c>
      <c r="C9" s="4" t="s">
        <v>48</v>
      </c>
      <c r="D9" s="5" t="n">
        <v>-901</v>
      </c>
      <c r="E9" s="4" t="s">
        <v>48</v>
      </c>
      <c r="F9" s="4" t="s">
        <v>48</v>
      </c>
    </row>
    <row r="10" spans="1:6">
      <c r="A10" s="4" t="s">
        <v>108</v>
      </c>
      <c r="C10" s="5" t="n">
        <v>-93320</v>
      </c>
    </row>
    <row r="11" spans="1:6">
      <c r="A11" s="4" t="s">
        <v>109</v>
      </c>
      <c r="B11" s="5" t="n">
        <v>1774</v>
      </c>
      <c r="C11" s="4" t="s">
        <v>48</v>
      </c>
      <c r="D11" s="4" t="s">
        <v>48</v>
      </c>
      <c r="E11" s="5" t="n">
        <v>1774</v>
      </c>
      <c r="F11" s="4" t="s">
        <v>48</v>
      </c>
    </row>
    <row r="12" spans="1:6">
      <c r="A12" s="4" t="s">
        <v>86</v>
      </c>
      <c r="B12" s="5" t="n">
        <v>596</v>
      </c>
      <c r="C12" s="4" t="s">
        <v>48</v>
      </c>
      <c r="D12" s="4" t="s">
        <v>48</v>
      </c>
      <c r="E12" s="5" t="n">
        <v>596</v>
      </c>
      <c r="F12" s="5" t="n">
        <v>29</v>
      </c>
    </row>
    <row r="13" spans="1:6">
      <c r="A13" s="4" t="s">
        <v>110</v>
      </c>
      <c r="B13" s="7" t="n">
        <v>113706</v>
      </c>
      <c r="C13" s="7" t="n">
        <v>5</v>
      </c>
      <c r="D13" s="7" t="n">
        <v>40624</v>
      </c>
      <c r="E13" s="7" t="n">
        <v>73077</v>
      </c>
      <c r="F13" s="7" t="n">
        <v>5199</v>
      </c>
    </row>
    <row r="14" spans="1:6">
      <c r="A14" s="4" t="s">
        <v>111</v>
      </c>
      <c r="C14" s="5" t="n">
        <v>45138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8</v>
      </c>
    </row>
    <row r="3" spans="1:3">
      <c r="A3" s="3" t="s">
        <v>113</v>
      </c>
    </row>
    <row r="4" spans="1:3">
      <c r="A4" s="4" t="s">
        <v>86</v>
      </c>
      <c r="B4" s="7" t="n">
        <v>625</v>
      </c>
      <c r="C4" s="7" t="n">
        <v>10467</v>
      </c>
    </row>
    <row r="5" spans="1:3">
      <c r="A5" s="3" t="s">
        <v>114</v>
      </c>
    </row>
    <row r="6" spans="1:3">
      <c r="A6" s="4" t="s">
        <v>76</v>
      </c>
      <c r="B6" s="5" t="n">
        <v>3763</v>
      </c>
      <c r="C6" s="5" t="n">
        <v>4574</v>
      </c>
    </row>
    <row r="7" spans="1:3">
      <c r="A7" s="4" t="s">
        <v>115</v>
      </c>
      <c r="B7" s="5" t="n">
        <v>727</v>
      </c>
      <c r="C7" s="5" t="n">
        <v>727</v>
      </c>
    </row>
    <row r="8" spans="1:3">
      <c r="A8" s="4" t="s">
        <v>116</v>
      </c>
      <c r="B8" s="5" t="n">
        <v>552</v>
      </c>
      <c r="C8" s="5" t="n">
        <v>552</v>
      </c>
    </row>
    <row r="9" spans="1:3">
      <c r="A9" s="4" t="s">
        <v>117</v>
      </c>
      <c r="B9" s="5" t="n">
        <v>4202</v>
      </c>
      <c r="C9" s="5" t="n">
        <v>1335</v>
      </c>
    </row>
    <row r="10" spans="1:3">
      <c r="A10" s="4" t="s">
        <v>118</v>
      </c>
      <c r="B10" s="5" t="n">
        <v>-2073</v>
      </c>
      <c r="C10" s="5" t="n">
        <v>-2032</v>
      </c>
    </row>
    <row r="11" spans="1:3">
      <c r="A11" s="4" t="s">
        <v>119</v>
      </c>
      <c r="B11" s="5" t="n">
        <v>-246</v>
      </c>
      <c r="C11" s="5" t="n">
        <v>-71</v>
      </c>
    </row>
    <row r="12" spans="1:3">
      <c r="A12" s="3" t="s">
        <v>120</v>
      </c>
    </row>
    <row r="13" spans="1:3">
      <c r="A13" s="4" t="s">
        <v>121</v>
      </c>
      <c r="B13" s="5" t="n">
        <v>116</v>
      </c>
      <c r="C13" s="5" t="n">
        <v>623</v>
      </c>
    </row>
    <row r="14" spans="1:3">
      <c r="A14" s="4" t="s">
        <v>31</v>
      </c>
      <c r="B14" s="5" t="n">
        <v>-1358</v>
      </c>
      <c r="C14" s="5" t="n">
        <v>-940</v>
      </c>
    </row>
    <row r="15" spans="1:3">
      <c r="A15" s="4" t="s">
        <v>40</v>
      </c>
      <c r="B15" s="5" t="n">
        <v>4261</v>
      </c>
      <c r="C15" s="5" t="n">
        <v>-6326</v>
      </c>
    </row>
    <row r="16" spans="1:3">
      <c r="A16" s="4" t="s">
        <v>36</v>
      </c>
      <c r="B16" s="5" t="n">
        <v>29</v>
      </c>
      <c r="C16" s="4" t="s">
        <v>48</v>
      </c>
    </row>
    <row r="17" spans="1:3">
      <c r="A17" s="4" t="s">
        <v>45</v>
      </c>
      <c r="B17" s="4" t="s">
        <v>48</v>
      </c>
      <c r="C17" s="5" t="n">
        <v>8</v>
      </c>
    </row>
    <row r="18" spans="1:3">
      <c r="A18" s="4" t="s">
        <v>41</v>
      </c>
      <c r="B18" s="5" t="n">
        <v>-7861</v>
      </c>
      <c r="C18" s="5" t="n">
        <v>-9930</v>
      </c>
    </row>
    <row r="19" spans="1:3">
      <c r="A19" s="4" t="s">
        <v>122</v>
      </c>
      <c r="B19" s="5" t="n">
        <v>2737</v>
      </c>
      <c r="C19" s="5" t="n">
        <v>-1013</v>
      </c>
    </row>
    <row r="20" spans="1:3">
      <c r="A20" s="3" t="s">
        <v>123</v>
      </c>
    </row>
    <row r="21" spans="1:3">
      <c r="A21" s="4" t="s">
        <v>124</v>
      </c>
      <c r="B21" s="5" t="n">
        <v>-22844</v>
      </c>
      <c r="C21" s="5" t="n">
        <v>-6872</v>
      </c>
    </row>
    <row r="22" spans="1:3">
      <c r="A22" s="4" t="s">
        <v>125</v>
      </c>
      <c r="B22" s="5" t="n">
        <v>-4411</v>
      </c>
      <c r="C22" s="5" t="n">
        <v>-7038</v>
      </c>
    </row>
    <row r="23" spans="1:3">
      <c r="A23" s="4" t="s">
        <v>126</v>
      </c>
      <c r="B23" s="5" t="n">
        <v>-27255</v>
      </c>
      <c r="C23" s="5" t="n">
        <v>-13910</v>
      </c>
    </row>
    <row r="24" spans="1:3">
      <c r="A24" s="3" t="s">
        <v>127</v>
      </c>
    </row>
    <row r="25" spans="1:3">
      <c r="A25" s="4" t="s">
        <v>128</v>
      </c>
      <c r="B25" s="4" t="s">
        <v>48</v>
      </c>
      <c r="C25" s="5" t="n">
        <v>-1487</v>
      </c>
    </row>
    <row r="26" spans="1:3">
      <c r="A26" s="4" t="s">
        <v>129</v>
      </c>
      <c r="B26" s="5" t="n">
        <v>-438</v>
      </c>
      <c r="C26" s="5" t="n">
        <v>-438</v>
      </c>
    </row>
    <row r="27" spans="1:3">
      <c r="A27" s="4" t="s">
        <v>130</v>
      </c>
      <c r="B27" s="5" t="n">
        <v>-202</v>
      </c>
      <c r="C27" s="5" t="n">
        <v>-2695</v>
      </c>
    </row>
    <row r="28" spans="1:3">
      <c r="A28" s="4" t="s">
        <v>107</v>
      </c>
      <c r="B28" s="5" t="n">
        <v>-901</v>
      </c>
      <c r="C28" s="4" t="s">
        <v>48</v>
      </c>
    </row>
    <row r="29" spans="1:3">
      <c r="A29" s="4" t="s">
        <v>131</v>
      </c>
      <c r="B29" s="5" t="n">
        <v>-5572</v>
      </c>
      <c r="C29" s="5" t="n">
        <v>-5420</v>
      </c>
    </row>
    <row r="30" spans="1:3">
      <c r="A30" s="4" t="s">
        <v>132</v>
      </c>
      <c r="B30" s="5" t="n">
        <v>-7113</v>
      </c>
      <c r="C30" s="5" t="n">
        <v>-10040</v>
      </c>
    </row>
    <row r="31" spans="1:3">
      <c r="A31" s="4" t="s">
        <v>133</v>
      </c>
      <c r="B31" s="5" t="n">
        <v>-3</v>
      </c>
      <c r="C31" s="5" t="n">
        <v>-67</v>
      </c>
    </row>
    <row r="32" spans="1:3">
      <c r="A32" s="4" t="s">
        <v>134</v>
      </c>
      <c r="B32" s="5" t="n">
        <v>-31634</v>
      </c>
      <c r="C32" s="5" t="n">
        <v>-25030</v>
      </c>
    </row>
    <row r="33" spans="1:3">
      <c r="A33" s="4" t="s">
        <v>135</v>
      </c>
      <c r="B33" s="5" t="n">
        <v>135416</v>
      </c>
      <c r="C33" s="5" t="n">
        <v>206903</v>
      </c>
    </row>
    <row r="34" spans="1:3">
      <c r="A34" s="4" t="s">
        <v>136</v>
      </c>
      <c r="B34" s="5" t="n">
        <v>103782</v>
      </c>
      <c r="C34" s="5" t="n">
        <v>181873</v>
      </c>
    </row>
    <row r="35" spans="1:3">
      <c r="A35" s="3" t="s">
        <v>137</v>
      </c>
    </row>
    <row r="36" spans="1:3">
      <c r="A36" s="4" t="s">
        <v>138</v>
      </c>
      <c r="B36" s="5" t="n">
        <v>2601</v>
      </c>
      <c r="C36" s="5" t="n">
        <v>2447</v>
      </c>
    </row>
    <row r="37" spans="1:3">
      <c r="A37" s="4" t="s">
        <v>139</v>
      </c>
      <c r="B37" s="5" t="n">
        <v>12</v>
      </c>
      <c r="C37" s="5" t="n">
        <v>433</v>
      </c>
    </row>
    <row r="38" spans="1:3">
      <c r="A38" s="3" t="s">
        <v>140</v>
      </c>
    </row>
    <row r="39" spans="1:3">
      <c r="A39" s="4" t="s">
        <v>141</v>
      </c>
      <c r="B39" s="5" t="n">
        <v>168</v>
      </c>
      <c r="C39" s="5" t="n">
        <v>1123</v>
      </c>
    </row>
    <row r="40" spans="1:3">
      <c r="A40" s="4" t="s">
        <v>142</v>
      </c>
      <c r="B40" s="7" t="n">
        <v>-168</v>
      </c>
      <c r="C40" s="7" t="n">
        <v>-11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6:22Z</dcterms:created>
  <dcterms:modified xmlns:dcterms="http://purl.org/dc/terms/" xmlns:xsi="http://www.w3.org/2001/XMLSchema-instance" xsi:type="dcterms:W3CDTF">2017-05-09T16:36:22Z</dcterms:modified>
</cp:coreProperties>
</file>